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Loss Per Common Share" sheetId="11" state="visible" r:id="rId11"/>
    <sheet xmlns:r="http://schemas.openxmlformats.org/officeDocument/2006/relationships" name="Prepaid Expenses"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Legal Proceedings" sheetId="17" state="visible" r:id="rId17"/>
    <sheet xmlns:r="http://schemas.openxmlformats.org/officeDocument/2006/relationships" name="Share-Based Compensation"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Loss per Common Share (Tables)" sheetId="21" state="visible" r:id="rId21"/>
    <sheet xmlns:r="http://schemas.openxmlformats.org/officeDocument/2006/relationships" name="Prepaid Expenses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Share-Based Compensation (Table" sheetId="27" state="visible" r:id="rId27"/>
    <sheet xmlns:r="http://schemas.openxmlformats.org/officeDocument/2006/relationships" name="Liquidity and Going Concern (De" sheetId="28" state="visible" r:id="rId28"/>
    <sheet xmlns:r="http://schemas.openxmlformats.org/officeDocument/2006/relationships" name="Accounting Policies (Details Na" sheetId="29" state="visible" r:id="rId29"/>
    <sheet xmlns:r="http://schemas.openxmlformats.org/officeDocument/2006/relationships" name="Loss per Common Share (Details)" sheetId="30" state="visible" r:id="rId30"/>
    <sheet xmlns:r="http://schemas.openxmlformats.org/officeDocument/2006/relationships" name="Prepaid Expenses (Details)" sheetId="31" state="visible" r:id="rId31"/>
    <sheet xmlns:r="http://schemas.openxmlformats.org/officeDocument/2006/relationships" name="Intangible Assets (Details)"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Narrative)" sheetId="36" state="visible" r:id="rId36"/>
    <sheet xmlns:r="http://schemas.openxmlformats.org/officeDocument/2006/relationships" name="Long-term Debt (Details)" sheetId="37" state="visible" r:id="rId37"/>
    <sheet xmlns:r="http://schemas.openxmlformats.org/officeDocument/2006/relationships" name="Long-term Debt (Details 1)" sheetId="38" state="visible" r:id="rId38"/>
    <sheet xmlns:r="http://schemas.openxmlformats.org/officeDocument/2006/relationships" name="Long-term Debt (Details 2)" sheetId="39" state="visible" r:id="rId39"/>
    <sheet xmlns:r="http://schemas.openxmlformats.org/officeDocument/2006/relationships" name="Long-term Debt (Details Narrati" sheetId="40" state="visible" r:id="rId40"/>
    <sheet xmlns:r="http://schemas.openxmlformats.org/officeDocument/2006/relationships" name="Fair Value Measurements (Detail" sheetId="41" state="visible" r:id="rId41"/>
    <sheet xmlns:r="http://schemas.openxmlformats.org/officeDocument/2006/relationships" name="Share-Based Compensation (Detai" sheetId="42" state="visible" r:id="rId42"/>
  </sheets>
  <definedNames/>
  <calcPr calcId="124519" fullCalcOnLoad="1"/>
</workbook>
</file>

<file path=xl/sharedStrings.xml><?xml version="1.0" encoding="utf-8"?>
<sst xmlns="http://schemas.openxmlformats.org/spreadsheetml/2006/main" uniqueCount="314">
  <si>
    <t>Document And Entity Information - shares</t>
  </si>
  <si>
    <t>6 Months Ended</t>
  </si>
  <si>
    <t>Jun. 30, 2019</t>
  </si>
  <si>
    <t>Aug. 09, 2019</t>
  </si>
  <si>
    <t>Document And Entity Information [Abstract]</t>
  </si>
  <si>
    <t>Document Type</t>
  </si>
  <si>
    <t>10-Q</t>
  </si>
  <si>
    <t>Document Period End Date</t>
  </si>
  <si>
    <t>Jun. 30,
		2019</t>
  </si>
  <si>
    <t>Amendment Flag</t>
  </si>
  <si>
    <t>false</t>
  </si>
  <si>
    <t>Entity Registrant Name</t>
  </si>
  <si>
    <t>PARKERVISION INC</t>
  </si>
  <si>
    <t>Entity Central Index Key</t>
  </si>
  <si>
    <t>0000914139</t>
  </si>
  <si>
    <t>Current Fiscal Year End Date</t>
  </si>
  <si>
    <t>--12-31</t>
  </si>
  <si>
    <t>Entity Filer Category</t>
  </si>
  <si>
    <t>Non-accelerated Filer</t>
  </si>
  <si>
    <t>Document Fiscal Year Focus</t>
  </si>
  <si>
    <t>2019</t>
  </si>
  <si>
    <t>Document Fiscal Period Focus</t>
  </si>
  <si>
    <t>Q2</t>
  </si>
  <si>
    <t>Entity Small Business</t>
  </si>
  <si>
    <t>true</t>
  </si>
  <si>
    <t>Entity Emerging Growth Company</t>
  </si>
  <si>
    <t>Entity Shell Company</t>
  </si>
  <si>
    <t>Entity Common Stock, Shares Outstanding</t>
  </si>
  <si>
    <t>Condensed Consolidated Balance Sheets - USD ($) $ in Thousands</t>
  </si>
  <si>
    <t>Dec. 31, 2018</t>
  </si>
  <si>
    <t>CURRENT ASSETS:</t>
  </si>
  <si>
    <t>Cash and cash equivalents</t>
  </si>
  <si>
    <t>Accounts receivable, net</t>
  </si>
  <si>
    <t>Finished goods inventories, net</t>
  </si>
  <si>
    <t>Prepaid expenses</t>
  </si>
  <si>
    <t>Other current assets</t>
  </si>
  <si>
    <t>Held for sale assets</t>
  </si>
  <si>
    <t>Total current assets</t>
  </si>
  <si>
    <t>Property and equipment, net</t>
  </si>
  <si>
    <t>Operating lease right of use assets</t>
  </si>
  <si>
    <t>Intangible assets, net</t>
  </si>
  <si>
    <t>Other assets, net</t>
  </si>
  <si>
    <t>Total assets</t>
  </si>
  <si>
    <t>CURRENT LIABILITIES:</t>
  </si>
  <si>
    <t>Accounts payable</t>
  </si>
  <si>
    <t>Accrued expenses:</t>
  </si>
  <si>
    <t>Salaries and wages</t>
  </si>
  <si>
    <t>Professional fees</t>
  </si>
  <si>
    <t>Statutory court costs</t>
  </si>
  <si>
    <t>Other accrued expenses</t>
  </si>
  <si>
    <t>Related party note payable, current portion</t>
  </si>
  <si>
    <t>Notes payable</t>
  </si>
  <si>
    <t>Operating lease liabilities, current portion</t>
  </si>
  <si>
    <t>Total current liabilities</t>
  </si>
  <si>
    <t>LONG-TERM LIABILITES:</t>
  </si>
  <si>
    <t>Secured contingent payment obligation</t>
  </si>
  <si>
    <t>Convertible notes, net</t>
  </si>
  <si>
    <t>Related party note payable, net of current portion</t>
  </si>
  <si>
    <t>Operating lease liabilities, net of current portion</t>
  </si>
  <si>
    <t>Other long term liabilities</t>
  </si>
  <si>
    <t>Total long-term liabilities</t>
  </si>
  <si>
    <t>Total liabilities</t>
  </si>
  <si>
    <t>SHAREHOLDERS' DEFICIT:</t>
  </si>
  <si>
    <t>Common stock, $.01 par value, 75,000 shares authorized, 31,731 and 28,677 shares issued and outstanding at June 30, 2019 and December 31, 2018, respectively</t>
  </si>
  <si>
    <t>Warrants outstanding</t>
  </si>
  <si>
    <t>Additional paid-in capital</t>
  </si>
  <si>
    <t>Accumulated deficit</t>
  </si>
  <si>
    <t>Total shareholders' deficit</t>
  </si>
  <si>
    <t>Total liabilities and share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 USD ($) $ in Thousands</t>
  </si>
  <si>
    <t>3 Months Ended</t>
  </si>
  <si>
    <t>Jun. 30, 2018</t>
  </si>
  <si>
    <t>Income Statement [Abstract]</t>
  </si>
  <si>
    <t>Revenue</t>
  </si>
  <si>
    <t>Cost of sales</t>
  </si>
  <si>
    <t>Inventory impairment charge</t>
  </si>
  <si>
    <t>Gross margin</t>
  </si>
  <si>
    <t>Research and development expenses</t>
  </si>
  <si>
    <t>Selling, general and administrative expenses</t>
  </si>
  <si>
    <t>Total operating expenses</t>
  </si>
  <si>
    <t>Interest and other income</t>
  </si>
  <si>
    <t>Interest expense</t>
  </si>
  <si>
    <t>Change in fair value of secured contingent payment obligation</t>
  </si>
  <si>
    <t>Total interest and other</t>
  </si>
  <si>
    <t>Net loss</t>
  </si>
  <si>
    <t>Other comprehensive loss, net of tax</t>
  </si>
  <si>
    <t>Comprehensive loss</t>
  </si>
  <si>
    <t>Basic and diluted net loss per common share</t>
  </si>
  <si>
    <t>Weighted average common shares outstanding</t>
  </si>
  <si>
    <t>Condensed Consolidated Statements Of Shareholders Deficit - USD ($) $ in Thousands</t>
  </si>
  <si>
    <t>Common Stock</t>
  </si>
  <si>
    <t>Warrants Outstanding</t>
  </si>
  <si>
    <t>Additional Paid-in Capital</t>
  </si>
  <si>
    <t>Accumulated Deficit</t>
  </si>
  <si>
    <t>Total</t>
  </si>
  <si>
    <t>Balance, beginning at Dec. 31, 2017</t>
  </si>
  <si>
    <t>Issuance of common stock and warrants in public and private offerings, net of issuance costs</t>
  </si>
  <si>
    <t xml:space="preserve"> </t>
  </si>
  <si>
    <t>Share-based compensation, net of shares withheld for taxes</t>
  </si>
  <si>
    <t>Comprehensive loss for the period</t>
  </si>
  <si>
    <t>Balance, ending at Mar. 31, 2018</t>
  </si>
  <si>
    <t>Balance, ending at Jun. 30, 2018</t>
  </si>
  <si>
    <t>Balance, beginning at Mar. 31, 2018</t>
  </si>
  <si>
    <t>Expiration of warrants</t>
  </si>
  <si>
    <t>Balance, beginning at Dec. 31, 2018</t>
  </si>
  <si>
    <t>Cumulative effect of change in accounting principle</t>
  </si>
  <si>
    <t>Issuance of common stock upon exercise of options and warrants</t>
  </si>
  <si>
    <t>Issuance of common stock upon conversion and payment of interest in kind on convertible debt</t>
  </si>
  <si>
    <t>Balance, ending at Mar. 31, 2019</t>
  </si>
  <si>
    <t>Balance, ending at Jun. 30, 2019</t>
  </si>
  <si>
    <t>Balance, beginning at Mar. 31, 2019</t>
  </si>
  <si>
    <t>Issuance of common stock for services</t>
  </si>
  <si>
    <t>Condensed Consolidated Statements Of Cash Flows - USD ($) $ in Thousands</t>
  </si>
  <si>
    <t>CASH FLOWS FROM OPERATING ACTIVITIES:</t>
  </si>
  <si>
    <t>Adjustments to reconcile net loss to net cash used in operating activities:</t>
  </si>
  <si>
    <t>Depreciation and amortization</t>
  </si>
  <si>
    <t>Share-based compensation</t>
  </si>
  <si>
    <t>Noncash lease expense</t>
  </si>
  <si>
    <t>(Gain) loss on changes in fair value of secured contingent payment obligation</t>
  </si>
  <si>
    <t>Loss on disposal of equipment and other assets</t>
  </si>
  <si>
    <t>Inventory impairment charges</t>
  </si>
  <si>
    <t>Changes in operating assets and liabilities:</t>
  </si>
  <si>
    <t>Accounts receivable</t>
  </si>
  <si>
    <t>Finished goods inventories</t>
  </si>
  <si>
    <t>Prepaid expenses and other assets</t>
  </si>
  <si>
    <t>Accounts payable and accrued expenses</t>
  </si>
  <si>
    <t>Operating lease liabilities and deferred rent</t>
  </si>
  <si>
    <t>Total adjustments</t>
  </si>
  <si>
    <t>Net cash used in operating activities</t>
  </si>
  <si>
    <t>CASH FLOWS FROM INVESTING ACTIVITIES:</t>
  </si>
  <si>
    <t>Proceeds from redemption of available-for-sale securities</t>
  </si>
  <si>
    <t>Proceeds from sale of fixed assets</t>
  </si>
  <si>
    <t>Purchases of property and equipment</t>
  </si>
  <si>
    <t>Payments for patent costs and other intangible assets</t>
  </si>
  <si>
    <t>Net cash provided by investing activities</t>
  </si>
  <si>
    <t>CASH FLOWS FROM FINANCING ACTIVITIES:</t>
  </si>
  <si>
    <t>Net proceeds from issuance of common stock and warrants in public and private offerings</t>
  </si>
  <si>
    <t>Net proceeds from exercise of options and warrants</t>
  </si>
  <si>
    <t>Net proceeds from debt financings</t>
  </si>
  <si>
    <t>Principal payments on long-term debt</t>
  </si>
  <si>
    <t>Proceeds from contingent payment obligation</t>
  </si>
  <si>
    <t>Net cash provided by financing activities</t>
  </si>
  <si>
    <t>NET DECREASE IN CASH AND CASH EQUIVALENTS</t>
  </si>
  <si>
    <t>CASH AND CASH EQUIVALENTS, beginning of period</t>
  </si>
  <si>
    <t>CASH AND CASH EQUIVALENTS, end of period</t>
  </si>
  <si>
    <t>Description of Business</t>
  </si>
  <si>
    <t>Organization, Consolidation and Presentation of Financial Statements [Abstract]</t>
  </si>
  <si>
    <t>ParkerVision,
Inc. and its wholly-owned German subsidiary, ParkerVision GmbH (collectively “ParkerVision”, “we” or the
“Company”) is in the business of innovating fundamental wireless technologies and products. We have designed and developed
a distributed WiFi product line for consumers and small businesses that is being marketed under the brand name Milo®. We
have also designed and developed proprietary radio frequency (“ RF We
restructured our operations during the third quarter of 2018 in order to reduce operating expenses in light of our limited capital
resources. Our primary business is to support and defend the investments we have made in developing and protecting our technologies
by focusing on our patent enforcement program. We have made significant investments in developing and protecting our technologies
and products, the returns on which are dependent upon the generation of future revenues for realization.</t>
  </si>
  <si>
    <t>Liquidity and Going Concern</t>
  </si>
  <si>
    <t>Liquidity And Going Concern [Abstract]</t>
  </si>
  <si>
    <t>Liquidity And Going Concern</t>
  </si>
  <si>
    <t>Our
accompanying condensed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These condensed consolidated financial statements do not include any adjustments to reflect
the possible future effects on the recoverability and classification of assets or the amounts and classification of liabilities
that could result should we be unable to continue as a going concern. We
have incurred significant losses from operations and negative cash flows in every year since inception and have utilized the proceeds
from debt and equity financings to fund our operations, including the cost of litigation. For the six months ended June 30,
2019, we incurred a net loss of approximately $3.7 million and negative cash flows from operations of approximately $2.6 million.
At June 30, 2019, we had a working capital deficit of approximately $4.2 million and we had an accumulated deficit of approximately
$396.0 million. These circumstances raise substantial doubt about our ability to continue to operate as a going concern within
one year following the issue date of these condensed consolidated financial statements. For
the six months ended June 30, 2019, we received aggregate net proceeds of approximately $1.64 million from the sale of convertible
promissory notes and $0.23 million for the issuance of short term notes. At June 30, 2019, we had cash and cash equivalents of
approximately $0.1 million. Our Milo product line has not generated expected revenues to date and the amount and timing of
proceeds from our patent enforcement actions, if any, is difficult to predict. Although we have made significant reductions in
our operating costs, we will need additional working capital to fund our operations. In
July 2019, we sold additional convertible notes for aggregate proceeds of $0.75 million (see Note 13). We are exploring additional
financing opportunities for both our short and long-term capital needs. These financing opportunities may include debt, convertible
debt, common or preferred equity offerings, additional litigation financing, or a combination thereof. There can be no assurance
that we will be able to consummate a financing transaction or that the terms of such financing will be on terms and conditions
that are acceptable. Our
ability to meet our liquidity needs for the next twelve months is dependent upon one or more of (i) our ability to successfully
negotiate licensing agreements and/or settlements relating to the use of our technologies by others in excess of our contingent
payment obligations; and/or (ii) our ability to obtain additional debt or equity financing. We expect that revenue generated from
product sales, patent enforcement actions, and technology licenses over the next twelve months may not be sufficient to cover
our working capital requirements. In the event we do not generate sufficient revenues to cover our operational costs and contingent
repayment obligations, we will be required to use available working capital and/or raise additional working capital through the
sale of equity securities or other financing arrangements. We
expect to continue to invest in the support of our patent enforcement and licensing programs. The long-term continuation
of our business plan is dependent upon our ability to secure sufficient financing to support our business and our ability to generate
revenues and/or patent-related proceeds sufficient to offset expenses and meet our contingent payment obligation and other
debt repayment obligation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t>
  </si>
  <si>
    <t>Basis of Presentation</t>
  </si>
  <si>
    <t xml:space="preserve">The
accompanying unaudited condensed consolidated financial statements for the period ended June 30, 2019 were prepared in accordance
with generally accepted accounting principles (“GAAP”) for interim financial information and with the instructions
to Form 10-Q and Rule 10-01 of Regulation S-X. Operating results for the three and six months ended June 30, 2019 are not necessarily
indicative of the results that may be expected for the year ending December 31, 2019 or future years. Certain reclassifications
have been made to prior period amounts to conform to the current period presentation. All normal and recurring adjustments which,
in the opinion of management, are necessary for a fair statement of the consolidated financial condition and results of operations
have been included. The
year-end condensed consolidated balance sheet data was derived from audited financial statements for the year ended December 31,
2018, but does not include all disclosures required by GAAP. These interim condensed consolidated financial statements should
be read in conjunction with our latest Annual Report on Form 10-K for the year ended December 31, 2018 (“2018 Annual
Report”). The
condensed consolidated financial statements include the accounts of ParkerVision, Inc. and its wholly-owned German subsidiary,
ParkerVision GmbH, after elimination of all intercompany transactions and accounts. </t>
  </si>
  <si>
    <t>Accounting Policies</t>
  </si>
  <si>
    <t>Accounting Policies [Abstract]</t>
  </si>
  <si>
    <t>There
have been no changes in accounting policies from those stated in our 2018 Annual Report, except as follows: Adoption
of New Accounting Standards As
of January 1, 2019, we adopted Accounting Standards Codification (“ASC”) 842, “Leases.” ASC 842 requires
lessees to recognize right-of-use (“ROU”) assets and lease liabilities on the balance sheet for all finance and operating
leases with lease terms of more than 12 months and disclose key information about leasing arrangements (see Note 8). ASC 842 allows
for the application of the new standard on the adoption date without restatement of prior comparative periods or a modified retrospective
transition method which requires application of the new standard at the beginning of the earliest period presented. We have elected
to use the adoption date as the initial application date without restatement of prior comparative periods. We also elected the
package of practical expedients permitted under the transition guidance which, among other things, does not require us to reassess
lease classification. Upon adoption of ASC 842, we recognized an adjustment to beginning retained earnings of approximately $0.04
million for the cumulative effect of the change in accounting principle. We also recorded a ROU asset of approximately $0.56 million
and an increase in our operating lease liabilities of approximately $0.60 million, primarily related to operating leases for our
office and warehouse facilities. Our accounting for finance leases remains substantially unchanged. Adoption of the standard did
not materially impact operating results or cash flows. As
of January 1, 2019, we adopted Accounting Standards Update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We have no stranded tax effects included in our other comprehensive loss and therefore
the adoption of ASU 2018-02 did not impact our consolidated financial statements. As
of January 1, 2019, we adopted ASU 2018-07, "Compensation - Stock Compensation (Topic 718): Improvements to Nonemployee Share-Based
Payment Accounting." The amendments in this update simplify the accounting for share-based payments to nonemployees by aligning
it with the accounting for share-based payments to employees, with certain exceptions. We did not previously have awards
to nonemployees that would require reassessment and therefore the adoption of ASU 2018-07 did not impact our condensed consolidated
financial statements.</t>
  </si>
  <si>
    <t>Loss Per Common Share</t>
  </si>
  <si>
    <t>Earnings Per Share [Abstract]</t>
  </si>
  <si>
    <t>Loss per Common Share</t>
  </si>
  <si>
    <t xml:space="preserve">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We
have shares underlying outstanding options, warrants, unvested RSUs and convertible notes that were excluded from the computation
of diluted loss per share as their effect would have been anti-dilutive. These common share equivalents at June 30, 2019 and 2018
were as follows (in thousands):
June
30,
2019 2018
Options
outstanding 1,082 1,001
Warrants
outstanding 11,700 350
Unvested
RSUs - 322
Shares
underlying convertible notes 11,096 -
23,878 1,673 </t>
  </si>
  <si>
    <t>Prepaid Expenses</t>
  </si>
  <si>
    <t>Prepaid Expense and Other Assets [Abstract]</t>
  </si>
  <si>
    <t xml:space="preserve">Prepaid
expenses consist of the following (in thousands):
June30, December
31,
2019 2018
Prepaid
services $ 398 $ 252
Prepaid
bonds for German statutory costs 191 199
Prepaid
licenses, software tools and support 17 51
Prepaid
insurance 14 19
Other
prepaid expenses 17 17
$ 637 $ 538 </t>
  </si>
  <si>
    <t>Intangible Assets</t>
  </si>
  <si>
    <t>Goodwill and Intangible Assets Disclosure [Abstract]</t>
  </si>
  <si>
    <t>Intangible
assets consist of the following (in thousands):
June
30, December
31,
2019 2018
Patents
and copyrights $ 17,510 $ 18,350
Accumulated
amortization (14,169 ) (14,448 )
$ 3,341 $ 3,902 During
the three and six months ended June 30, 2019, we recorded losses due to abandonment of patents and patent applications of approximately
$0.2 million.</t>
  </si>
  <si>
    <t>Leases</t>
  </si>
  <si>
    <t>Leases [Abstract]</t>
  </si>
  <si>
    <t>We
lease our office and other facilities and certain office equipment under long-term, non-cancelable operating and finance leases.
Some leases include options to purchase, terminate, or extend for one or more years. These options are included in the lease term
when it is reasonably certain that the option will be exercised. We do not recognize ROU assets and lease liabilities for leases
with terms at inception of twelve months or less. At
inception, we determine if an arrangement contains a lease and whether that lease meets the classification criteria of a finance
or operating lease. Some of our lease arrangements contain lease components (e.g. minimum rent payments) and non-lease components
(e.g. services). For certain equipment leases, we account for lease and non-lease components separately based on a relative fair
market value basis. For all other leases, we account for the lease and non-lease components (e.g. common area maintenance) on
a combined basis. Following
the adoption of ASC 842 as of January 1, 2019 (see Note 4), operating leases are included in operating lease right-of-use assets
and operating lease liabilities on the condensed consolidated balance sheets. Operating lease ROU assets and liabilities are recognized
at commencement date based on the present value of lease payments over the lease term using the implicit rate, when readily available,
or our incremental borrowing rate for collateralized debt based on information available at the lease commencement date. Lease
expense for operating leases is generally recognized on a straight-line basis over the lease term and is included in operating
expenses on the condensed consolidated statement of comprehensive loss. For the three and six months ended June 30, 2019, we recognized
operating lease costs of approximately $0.1 million and $0.2 million, respectively. Finance
leases are included in property, plant, and equipment, other accrued expenses and other long-term liabilities on the condensed
consolidated balance sheets.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densed consolidated
statements of comprehensive loss. Our finance leases are not material to our condensed consolidated financial statements as of
or for the three and six months ended June 30, 2019. No
new finance or operating leases commenced during the three or six months ended June 30, 2019. The following table summarizes the
supplemental cash flow information related to leases, including the right-of-use assets recognized upon adoption of the new lease
standard (in thousands):
Three
Months Ended Six
Months Ended
June
30, June
30,
2019 2019
Cash
paid for amounts included in the measurement of lease liabilities:
Operating
cash flows from operating leases $ 80 $ 195
Right-of-use
assets obtained in exchange for operating lease liabilities - 563 The
following table summarizes other supplemental information related to leases:
Six
Months Ended
June
30,
2019
Weighted-average
remaining lease term (in years):
Operating
leases 1.3
Finance
leases 0.7
Weighted
average discount rate:
Operating
leases 10.9 %
Finance
leases 8.7 % The
future maturities of lease liabilities consist of the following as of June 30, 2019 (in thousands):
Operating
Leases Finance
Leases
2019
(remaining) $ 221 $ 1
2020 185 1
2021 176 -
2022 166 -
2023 4 -
Thereafter - -
Total
undiscounted lease payments $ 752 $ 2
Less:
imputed interest 115 -
Present
value of lease liabilities $ 637 $ 2 As
of December 31, 2018, we had a lease liability of approximately $0.1 million which represented the estimated fair value of remaining
lease rental payments for our cease-use facility in Lake Mary, Florida, less estimated sublease rentals, as accounted for under
ASC 840, “Leases” which was superseded by ASC 842 as of January 1, 2019.</t>
  </si>
  <si>
    <t>Long-term Debt</t>
  </si>
  <si>
    <t>Debt Disclosure [Abstract]</t>
  </si>
  <si>
    <t>Notes
Payable Notes
payable at June 30, 2019 and December 31, 2018, consisted of the following (in thousands):
June
30, December
31,
Description 2019 2018
Note
payable to a related party $ 862 $ 836
Unsecured
short term notes payable 225 -
Secured
note payable 1,600 2,400
Total
notes payable 2,687 3,236
Less
current maturities 1,933 2,437
Long-term
note payable $ 754 $ 799 Note
Payable to a Related Party We
have an unsecured promissory note payable to Sterne, Kessler, Goldstein, &amp; Fox, PLLC (“SKGF”), a related party,
for outstanding unpaid fees for legal services (the “SGKF Note”). The SKGF Note, as amended in 2018, accrued interest
at a rate of 8% per annum and provided for payments of principal and interest of approximately $48,500 per month commencing October 31,
2018 through March 31, 2020. At December 31, 2018, we were in default on the payment terms of the SKGF Note. In March 2019,
we amended the SKGF Note to provide for a waiver of past payment defaults, a decrease in the interest rate from 8% per annum to
4% per annum, an extension of the maturity date from March 2020 to April 2022, and a modification of payment terms. This amendment
constituted a troubled debt restructuring and has been accounted for on a prospective basis from the date of the amendment.
As of June 29, 2019, we amended the note to provide for a postponement of past payment defaults and future payments until October
2019. As of June 30, 2019, we were in compliance of all terms of the agreement. Unsecured
Short Term Notes Payable During
the three months ended June 30, 2019, we entered into short-term promissory notes with accredited investors for aggregate proceeds
of approximately $0.23 million. The notes are unsecured and bear interest at a rate of 18% per annum. The notes mature at the
earlier of ninety (90) days following the issuance date or upon our receipt of additional litigation financing.
In the event of default, the outstanding balance of the notes and any other obligation from the Company to the lenders shall become
due immediately without demand or notice. If the payment obligations under the notes are not paid when due, the interest rate
increases to 20% per annum and we are obligated to pay all costs of collection, including reasonable attorney fees. Secured
Note Payable We
have a note payable to Mintz, Levin, Cohn, Ferris, Glovsky and Popeo, P.C. (“Mintz”) for outstanding, unpaid attorney’s
fees and costs associated with our patent enforcement program (the “Mintz Note”). The Mintz Note is non-interest bearing,
except in the event of a default, and is secured by certain of our U.S. and foreign patents. The Mintz Note accelerates and becomes
immediately due and payable in the case of standard events of default and/or in the event of a sale or other transfer of substantially
all of our assets or a transfer of more than 50% of our capital stock in one or a series of transactions or through a merger or
other similar transaction. In an event of default, the Mintz Note will accrue interest at a rate of 12% per annum on any outstanding
balance until such time that the note is paid in full. As of December 31, 2018, we were in default on the payment terms of the
Mintz Note. The payment default was cured in January 2019. On April 1, 2019 and again on June 29, 2019, Mintz waived past and
future payment defaults under the note through at least August 2019, provided that no other event of default occurs. Mintz also
waived acceleration of unpaid principal and interest as well as an increase in the interest rate to the default rate of 12%. As
of June 30, 2019, we are in compliance with all the terms of the Mintz Note. Convertible
Notes Our
convertible notes represent five-year promissory notes that are convertible, at the holders’ option, into shares of our
common stock at fixed conversion prices. The convertible notes bear interest at a stated rate of 8% per annum and interest payments
are made on a quarterly basis. Interest is payable, at our option and subject to certain equity conditions, in either cash, shares
of our common stock, or a combination thereof. To date, all interest payments on the convertible notes have been made in
shares of our common stock. We
have the option to prepay the notes any time following the one-year anniversary of the issuance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per annum and the outstanding principal balance of the notes plus
all accrued interest due may be declared immediately payable by the holders of a majority of the then outstanding principal balance
of the convertible notes. Convertible
notes payable at June 30, 2019 and December 31, 2018 consist of the following (in thousands):
Fixed Effective
Conversion Interest June
30, December
31,
Description Rate Rate Maturity
Date 2019 2018
Convertible
notes dated September 10, 2018 $ 0.40 8.3% September
7, 2023 $ 700 $ 800
Convertible
note dated September 19, 2018 $ 0.57 8.3% September
19, 2023 425 425
Convertible
notes dated February/March 2019 $ 0.25 8.3% February
28, 2024 to March 13, 2024 1,300 -
Convertible
notes dated June 2019 $ 0.10 8.3% June
7, 2024 to June 19, 2024 340 -
Total
principal balance 2,765 1,225
Less
Unamortized discount 321 388
$ 2,444 $ 837
We
have an obligation to file a registration statement for the shares underlying the June 2019 notes by the 75th calendar day following
the issuance date of the notes and to cause the registration statement to become effective by the 150th calendar day following
the issuance dates. The registration rights agreements provide for liquidated damages upon the occurrence of certain events including
failure by us to file the registration statement or cause it to become effective by the deadlines set forth above. The amount
of the liquidated damages is 1.0% of the aggregate subscription amount paid by holders for the notes upon the occurrence of the
event, and monthly thereafter, up to a maximum of 6%. Registration statements have previously been filed and declared effective
for the September 2018 and February/March 2019 notes. Secured
Contingent Payment Obligation The
following table provides a reconciliation of our secured contingent payment obligation, measured at estimated fair market value,
for the six months ended June 30, 2019 and the year ended December 31, 2018 (in thousands):
Six
Months Ended June 30, 2019 Year
Ended December 31, 2018
Secured
contingent payment obligation, beginning of period $ 25,557 $ 15,896
Proceeds
from contingent payment obligation - 4,000
Change
in fair value (823 ) 5,661
Secured
contingent payment obligation, end of period $ 24,734 $ 25,557 Our
secured contingent payment obligation represents the estimated fair value of our repayment obligation to Brickell Key Investments,
LP ("Brickell") under a February 2016 funding agreement, as amended in May 2016, December 2017, April 2018, September
2018 and December 2018. Under the agreement, as of June 30, 2019, we have received aggregate proceeds of $18.0 million in
exchange for Brickell’s right to reimbursement and compensation from gross proceeds resulting from patent enforcement and
other patent monetization actions. To date, we have repaid an aggregate of $3.3 million to Brickell from patent enforcement
proceeds. Brickell
is entitled to priority payment of 100% of proceeds received from patent-related actions until such time that Brickell has been
repaid in full. After repayment of the funded amount, Brickell is entitled to a portion of remaining proceeds up to a specified
minimum return which is determined as a percentage of the funded amount and varies based on the timing of repayment. In addition,
Brickell is entitled to a pro rata portion of proceeds from specified legal actions to the extent aggregate proceeds from those
actions exceed the specified minimum return. Brickell
holds a senior security interest in the majority of our assets until such time as the specified minimum return is paid, in which
case, the security interest will be released except with respect to the patents and proceeds related to specific legal actions.
The security interest is enforceable by Brickell in the event that we are in default under the agreement which would occur if
(i) we fail, after notice, to pay proceeds to Brickell, (ii) we become insolvent or insolvency proceedings are commenced (and
not subsequently discharged) with respect to us, (iii) our creditors commence actions against us (which are not subsequently discharged)
that affect our material assets, (iv) we, without Brickell’s consent, incur indebtedness other than immaterial ordinary
course indebtedness, or (v) there is an uncured non-compliance of our obligations or misrepresentations under the agreement. As
of June 30, 2019, we are in compliance with our obligations under this agreement. We
have elected to measure our secured contingent payment obligation at fair value based on probability-weighted estimated cash outflows,
discounted back to present value using a discount rate determined in accordance with accepted valuation methods. The secured contingent
payment obligation is remeasured to fair value at each reporting period with changes recorded in the condensed consolidated statements
of comprehensive loss until the contingency is resolved. As of June 30, 2019, the fair value of the obligation is estimated to
be approximately $24.7 million (see Note 10).</t>
  </si>
  <si>
    <t>Fair Value Measurements</t>
  </si>
  <si>
    <t>Fair Value Disclosures [Abstract]</t>
  </si>
  <si>
    <t>The
following tables summarize the fair value of our assets and liabilities measured at fair value on a recurring basis as of June
30, 2019 and December 31, 2018 (in thousands):
Fair
Value Measurements
Total
Fair Value Quoted
Prices in Active Markets (Level 1) Significant
Other Observable Inputs (Level 2) Significant
Unobservable Inputs (Level 3)
June
30, 2019:
Liabilities:
Secured
contingent payment obligation $ 24,734 $ - $ - $ 24,734
Fair
Value Measurements
Total
Fair Value Quoted
Prices in Active Markets (Level 1) Significant
Other Observable Inputs (Level 2) Significant
Unobservable Inputs (Level 3)
December 31,
2018:
Liabilities:
Secured
contingent payment obligation $ 25,557 $ - $ - $ 25,557
The
fair value of our secured contingent payment obligation was estimated using a probability-weighted income approach based on various
cash flow scenarios as to the outcome of patent-related actions both in terms of timing and amount, discounted to present value
using a risk-adjusted rate. We used a risk-adjusted discount rate of 15.75% at June 30, 2019, based on a risk-free rate of 1.75%
as adjusted by 8% for credit risk and 6% for litigation inherent risk. At December 31, 2018, we used a risk-adjusted discount
rate of approximately 16.5%, based on a two year risk-free rate of approximately 2.5% as adjusted by 8% for credit risk and 6%
for litigation inherent risk. The contingent payment obligation does not have a fixed duration; however, our cash flow projections
assume a remaining duration ranging from approximately one to three years with an average duration of 2.5 years. The cash outflows
could potentially range from $0 to $50.2 million through 2021 with a weighted average outflow of approximately $36.3 million.
We evaluate the estimates and assumptions used in determining the fair value of our secured contingent payment obligation each
reporting period and make any adjustments prospectively based on those evaluations. Changes in any of these Level 3 inputs could
result in a higher or lower fair value measurement.</t>
  </si>
  <si>
    <t>Legal Proceedings</t>
  </si>
  <si>
    <t>Commitments and Contingencies Disclosure [Abstract]</t>
  </si>
  <si>
    <t>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and in the Federal Patent Court in Germany in an attempt to invalidate certain of our patent claims. We have several patent enforcement
actions in Germany which has a “loser pay” system whereby the non-prevailing party is responsible for statutory attorney
fees and costs. To the extent a loss is probable and reasonably estimable as of the balance sheet date, the estimated loss is
recorded in the accompanying condensed statements of comprehensive loss and included in current liabilities under the heading
“statutory court costs” in the condensed consolidated balance sheets. The accompanying condensed statements of
comprehensive loss for the three and six months ended June 30, 2019 exclude any charges related to probable losses that arose
after the date of these financial statements. There is at least a reasonable possibility of an unfavorable outcome in any one
or more of our legal proceedings that could result in expenses in the aggregate that could have a material unfavorable impact
on our results of operations as more fully discussed below. ParkerVision
v. Qualcomm and HTC (Middle District of Florida) We
have a patent infringement complaint pending in the Middle District of Florida against Qualcomm and Qualcomm Atheros, Inc. (collectively
“Qualcomm”), and HTC (HTC Corporation and HTC America, Inc.) (the “Qualcomm Action”) seeking unspecified
damages and injunctive relief for infringement of certain of our patents. Certain of the defendants have filed counterclaims against
us for non-infringement and invalidity for all patents in the case. A claim construction hearing was held in August 2015 but no
ruling on claim construction has been issued by the court. In February 2016, the court granted the parties’ joint motion
to stay these proceedings until resolution of proceedings at the International Trade Commission (“ITC”). In May 2017,
the stay of these proceedings was continued pending an appeal of certain PTAB decisions with regard to our U.S. Patent 6,091,940
(“the ‘940 Patent”). In September 2018, the Federal Circuit issued its decision in the appeal of the ‘940
Patent. Accordingly, in January 2019, the court lifted the stay. In July 2019, the court issued an order that granted our proposed
selection of patent claims from four asserted patents, including the ‘940 Patent, and denied Qualcomm’s request to
limit the claims and patents. The court also agreed that we may elect to pursue accused products that were at issue at the time
the case was stayed, as well as new products that were released by Qualcomm during the pendency of the stay. A case management
schedule has been submitted by the parties with a proposed trial date of December 2020. ParkerVision
v. Apple and Qualcomm (Middle District of Florida) In
December 2015, we filed a patent infringement complaint in the Middle District of Florida against Apple, LG, Samsung and Qualcomm
alleging infringement of four of our patents. In February 2016, the district court proceedings were stayed pending resolution
of the corresponding case filed at the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see ParkerVision v. LG ParkerVision
v. LG (District of New Jersey) In
July 2017, we filed a patent infringement complaint in the district of New Jersey against LG for the alleged infringement of the
same patents previously asserted against LG in the middle district of Florida (see ParkerVision v. Apple and Qualcomm ParkerVision v. Apple
and Qualcomm ParkerVision
v. LG Electronics (Munich, Germany) In
June 2016, we filed a complaint in Munich District Court against LG Electronics Deutschland GmbH, a German subsidiary of LG Electronics,
Inc. (“LGE”) seeking damages and injunctive relief for the alleged infringement of the German part of our European
patent 1 206 831 (“the ‘831 Patent”). A hearing in this case was held in November 2016 at which time the court
concluded that certain LGE products using Qualcomm RF circuitry infringe our patent. The final decision in this case was stayed
pending resolution of the corresponding nullity, or validity, action filed by Qualcomm in the German Federal Patent Court in Munich
(see Qualcomm v. ParkerVision ParkerVision
v. Apple (Munich, Germany) - the Apple I case In
October 2016, we filed a complaint in Munich District Court against Apple, Inc., Apple Distribution International, and Apple Retail
Germany B.V. &amp; Co. KG (collectively “Apple”) seeking damages and injunctive relief for the alleged infringement
of the ‘831 Patent (the “Apple I Case”). In February 2017, we amended our complaint adding the infringement
of a second German patent and alleging infringement by Apple devices that incorporate an Intel transceiver chip. The Munich Regional
Court bifurcated the new claims into a second case (see ParkerVision v. Apple - the Apple II Qualcomm v. ParkerVision below Qualcomm
v. ParkerVision - Federal Patent Court in Germany (as appealed to the German Supreme Court) In
August 2016, Qualcomm filed a validity action in Federal Patent Court in Germany against the ’831 Patent. The outcome of
this validity action impacts our German patent infringement cases against LGE and Apple as discussed above. On October 17, 2018,
following an oral hearing, the court ruled that the ‘831 Patent was invalid. Based on the October 2018 decision from the
federal court, we recorded a contingent loss of $0.11 million for the estimated statutory fees and costs in this case as of December
31, 2018. In January 2019, we appealed this decision to the German Supreme Court, but withdrew our appeal in July 2019. ParkerVision
v. Apple (Munich, Germany) - the Apple II case The
Apple II case seeks damages and injunctive relief for the alleged infringement of the German part of our European patent 1 135
853 (“the ‘853 Patent”). A preliminary hearing was held in November 2017. Subsequent to the hearing, the court
requested that we supplement certain elements of the infringement claims against Apple devices. In May 2018, we filed our supplemental
briefs as requested by the court. In October 2018, we also filed a supplemental expert report. The court appointed an expert in
this case and a hearing was held in March 2019 for purposes of providing expert testimony. The court ruled in April 2019 that
Apple does not infringe our ‘853 Patent. We did not appeal this decision. As a result, we are subject to a claim for reimbursement
of statutory attorney’s fees and costs in this case. We estimate a claim of approximately $0.13 million which we have accrued
in the accompanying condensed consolidated financial statements as the loss is considered probable as of June 30, 2019. We have
posted a bond to cover this cost which is included in “Prepaid expenses” in the accompanying condensed consolidated
balance sheets. Intel
v. ParkerVision (Federal Patent Court in Germany) In
August 2017, Intel filed a nullity action in German Federal Patent Court claiming invalidity of the ‘853 Patent that is
the subject of the Apple II case. If the ‘853 Patent is declared invalid, we may be subject to a claim for reimbursement
of statutory attorney fees and costs in this case which we currently estimate will not exceed $0.1 million. No dates have
yet been set in this nullity action, and the accompanying consolidated financial statements do not include any accrual for a loss
contingency in this case as a loss is not considered probable.</t>
  </si>
  <si>
    <t>Share-Based Compensation</t>
  </si>
  <si>
    <t>Share-based Payment Arrangement, Noncash Expense [Abstract]</t>
  </si>
  <si>
    <t xml:space="preserve">There
has been no material change in the assumptions used to compute the fair value of our equity awards, nor in the method used to
account for share-based compensation from those stated in our 2018 Annual Report. The
following table presents share-based compensation expense included in our condensed consolidated statements of comprehensive loss
for the three and six months ended June 30, 2019 and 2018, respectively (in thousands):
Three
Months Ended Six
Months Ended
June
30, June
30,
2019 2018 2019 2018
Research
and development expenses $ - $ 50 $ 5 $ 115
Selling,
general and administrative expenses 48 298 110 596
Total
share-based compensation expense $ 48 $ 348 $ 115 $ 711 </t>
  </si>
  <si>
    <t>Subsequent Events</t>
  </si>
  <si>
    <t>Subsequent Events [Abstract]</t>
  </si>
  <si>
    <t>In
July 2019, we sold convertible notes for aggregate proceeds of $0.75 million to accredited investors. The notes mature five years
from the date of issuance. The first tranche of notes with a face value of $0.05 million are convertible, at the holders’
option, into shares of our common stock at a fixed conversion price of $0.10 per share and bear interest at a stated rate of 8%
per annum. The second tranche of notes with an aggregate face value of $0.7 million are convertible, at the holders’ option,
into shares of our common stock at $0.08 per share and bear interest at a stated rate of 7.5% per annum. Interest
is payable quarterly, and we may elect, subject to certain equity conditions, to pay interest in cash, shares of our common stock,
or a combination thereof. In addition, we issued a warrant for the purchase of 1.8 million shares of our common stock at
an exercise price of $0.10 per share to Park Consultants LLC ("Park") as a nonrefundable retainer for services for
a period of 18 months valued at approximately $0.2 million. The warrant is immediately exercisable and expires in July
2024. Park is providing advisory services with regard to our future business strategies. In
August 2019, our board of directors ("Board") adopted the 2019 Long-Term Incentive Plan (the "2019 Plan")
to enable us to offer equity-based compensation to our employees, officers, directors and consultants who have been, are,
or will be important to our success. Subject to authorization of sufficient shares for issuance by our stockholders, 12
million shares will be reserved for issuance under the 2019 Plan. In addition, the Board approved the grant of two-year
nonqualified stock options, with an exercise price of $0.17 per share, vesting in 8 equal quarterly installments commencing
September 1, 2019, provided that such options will not be exercisable unless and until we have sufficient authorized unissued
shares or treasury shares available for such exercise. Each of our three non-employee directors were granted an option
to purchase 800,000 shares, Jeffrey Parker, our chief executive officer, was granted an option to purchase 6,000,000 shares,
Cynthia Poehlman, our chief financial officer, was granted an option to purchase 1,000,000 shares, Gregory Rawlins, our
chief technical officer, was granted an option to purchase 750,000 shares and one additional key employee was granted an option
to purchase 400,000 shares. The aggregate grant-date fair value of the awards, totaling approximately $1.5 million, will
be recognized as share-based compensation expense over the two-year life of the awards.</t>
  </si>
  <si>
    <t>Accounting Policies (Policies)</t>
  </si>
  <si>
    <t>Adoption of New Accounting Standards</t>
  </si>
  <si>
    <t>Loss per Common Share (Tables)</t>
  </si>
  <si>
    <t>Summary of anti-dilutive shares</t>
  </si>
  <si>
    <t xml:space="preserve">June
30,
2019 2018
Options
outstanding 1,082 1,001
Warrants
outstanding 11,700 350
Unvested
RSUs - 322
Shares
underlying convertible notes 11,096 -
23,878 1,673 </t>
  </si>
  <si>
    <t>Prepaid Expenses (Tables)</t>
  </si>
  <si>
    <t>Schedule of prepaid expenses</t>
  </si>
  <si>
    <t xml:space="preserve">June30, December
31,
2019 2018
Prepaid
services $ 398 $ 252
Prepaid
bonds for German statutory costs 191 199
Prepaid
licenses, software tools and support 17 51
Prepaid
insurance 14 19
Other
prepaid expenses 17 17
$ 637 $ 538 </t>
  </si>
  <si>
    <t>Intangible Assets (Tables)</t>
  </si>
  <si>
    <t>Schedule of intangible assets</t>
  </si>
  <si>
    <t xml:space="preserve">June
30, December
31,
2019 2018
Patents
and copyrights $ 17,510 $ 18,350
Accumulated
amortization (14,169 ) (14,448 )
$ 3,341 $ 3,902 </t>
  </si>
  <si>
    <t>Leases (Tables)</t>
  </si>
  <si>
    <t>Supplemental cash flow information</t>
  </si>
  <si>
    <t xml:space="preserve">Three
Months Ended Six
Months Ended
June
30, June
30,
2019 2019
Cash
paid for amounts included in the measurement of lease liabilities:
Operating
cash flows from operating leases $ 80 $ 195
Right-of-use
assets obtained in exchange for operating lease liabilities - 563 </t>
  </si>
  <si>
    <t>Supplemental information</t>
  </si>
  <si>
    <t>Six
Months Ended
June
30,
2019
Weighted-average
remaining lease term (in years):
Operating
leases 1.3
Finance
leases 0.7
Weighted
average discount rate:
Operating
leases 10.9 %
Finance
leases 8.7 %</t>
  </si>
  <si>
    <t>Future maturities of lease liabilities</t>
  </si>
  <si>
    <t xml:space="preserve">Operating
Leases Finance
Leases
2019
(remaining) $ 221 $ 1
2020 185 1
2021 176 -
2022 166 -
2023 4 -
Thereafter - -
Total
undiscounted lease payments $ 752 $ 2
Less:
imputed interest 115 -
Present
value of lease liabilities $ 637 $ 2 </t>
  </si>
  <si>
    <t>Long-term Debt (Tables)</t>
  </si>
  <si>
    <t>Schedule of notes payable</t>
  </si>
  <si>
    <t xml:space="preserve">June
30, December
31,
Description 2019 2018
Note
payable to a related party $ 862 $ 836
Unsecured
short term notes payable 225 -
Secured
note payable 1,600 2,400
Total
notes payable 2,687 3,236
Less
current maturities 1,933 2,437
Long-term
note payable $ 754 $ 799 </t>
  </si>
  <si>
    <t>Schedule of convertible notes payable</t>
  </si>
  <si>
    <t>Fixed Effective
Conversion Interest June
30, December
31,
Description Rate Rate Maturity
Date 2019 2018
Convertible
notes dated September 10, 2018 $ 0.40 8.3% September
7, 2023 $ 700 $ 800
Convertible
note dated September 19, 2018 $ 0.57 8.3% September
19, 2023 425 425
Convertible
notes dated February/March 2019 $ 0.25 8.3% February
28, 2024 to March 13, 2024 1,300 -
Convertible
notes dated June 2019 $ 0.10 8.3% June
7, 2024 to June 19, 2024 340 -
Total
principal balance 2,765 1,225
Less
Unamortized discount 321 388
$ 2,444 $ 837</t>
  </si>
  <si>
    <t>Reconciliation of secured contingent obligation at fair value</t>
  </si>
  <si>
    <t xml:space="preserve">Six
Months Ended June 30, 2019 Year
Ended December 31, 2018
Secured
contingent payment obligation, beginning of period $ 25,557 $ 15,896
Proceeds
from contingent payment obligation - 4,000
Change
in fair value (823 ) 5,661
Secured
contingent payment obligation, end of period $ 24,734 $ 25,557 </t>
  </si>
  <si>
    <t>Fair Value Measurements (Tables)</t>
  </si>
  <si>
    <t>Schedule of assets and liabilities measured at fair value on a recurring basis</t>
  </si>
  <si>
    <t xml:space="preserve">Fair
Value Measurements
Total
Fair Value Quoted
Prices in Active Markets (Level 1) Significant
Other Observable Inputs (Level 2) Significant
Unobservable Inputs (Level 3)
June
30, 2019:
Liabilities:
Secured
contingent payment obligation $ 24,734 $ - $ - $ 24,734
Fair
Value Measurements
Total
Fair Value Quoted
Prices in Active Markets (Level 1) Significant
Other Observable Inputs (Level 2) Significant
Unobservable Inputs (Level 3)
December 31,
2018:
Liabilities:
Secured
contingent payment obligation $ 25,557 $ - $ - $ 25,557 </t>
  </si>
  <si>
    <t>Share-Based Compensation (Tables)</t>
  </si>
  <si>
    <t>Schedule of share-based compensation expense included in statements of operations</t>
  </si>
  <si>
    <t xml:space="preserve">Three
Months Ended Six
Months Ended
June
30, June
30,
2019 2018 2019 2018
Research
and development expenses $ - $ 50 $ 5 $ 115
Selling,
general and administrative expenses 48 298 110 596
Total
share-based compensation expense $ 48 $ 348 $ 115 $ 711 </t>
  </si>
  <si>
    <t>Liquidity and Going Concern (Details Narrative) - USD ($) $ in Thousands</t>
  </si>
  <si>
    <t>Net working capital</t>
  </si>
  <si>
    <t>Proceeds from the sale of convertible promissory note</t>
  </si>
  <si>
    <t>Proceeds from issuance of short term notes</t>
  </si>
  <si>
    <t>Accounting Policies (Details Narrative) - USD ($) $ in Thousands</t>
  </si>
  <si>
    <t>Operating lease asset</t>
  </si>
  <si>
    <t>Operating lease liability</t>
  </si>
  <si>
    <t>Accounting Standards Update201602 [Member]</t>
  </si>
  <si>
    <t>Loss per Common Share (Details) - shares</t>
  </si>
  <si>
    <t>Shares excluded from the computation of diluted loss per share</t>
  </si>
  <si>
    <t>Options Outstanding</t>
  </si>
  <si>
    <t>Unvested RSUs</t>
  </si>
  <si>
    <t>Shares Underlying Convertible Notes</t>
  </si>
  <si>
    <t>Prepaid Expenses (Details) - USD ($) $ in Thousands</t>
  </si>
  <si>
    <t>Prepaid services</t>
  </si>
  <si>
    <t>Prepaid bonds for German statutory costs</t>
  </si>
  <si>
    <t>Prepaid licenses, software tools and support</t>
  </si>
  <si>
    <t>Prepaid Insurance</t>
  </si>
  <si>
    <t>Other prepaid expenses</t>
  </si>
  <si>
    <t>Intangible Assets (Details) - USD ($) $ in Thousands</t>
  </si>
  <si>
    <t>Patents and copyrights</t>
  </si>
  <si>
    <t>Accumulated amortization</t>
  </si>
  <si>
    <t>Intangible assets</t>
  </si>
  <si>
    <t>Leases (Details) - USD ($) $ in Thousands</t>
  </si>
  <si>
    <t>Operating cash flows from operating leases</t>
  </si>
  <si>
    <t>Right-of-use assets obtained in exchange for operating lease liabilities</t>
  </si>
  <si>
    <t>Leases (Details 1)</t>
  </si>
  <si>
    <t>Operating lease, weighted average remaining lease term</t>
  </si>
  <si>
    <t>1 year 3 months 18 days</t>
  </si>
  <si>
    <t>Operating lease, weighted average discount rate, percent</t>
  </si>
  <si>
    <t>10.90%</t>
  </si>
  <si>
    <t>Finance lease, weighted average remaining lease term</t>
  </si>
  <si>
    <t>8 months 12 days</t>
  </si>
  <si>
    <t>Finance lease, weighted average discount rate, percent</t>
  </si>
  <si>
    <t>8.70%</t>
  </si>
  <si>
    <t>Leases (Details 2) $ in Thousands</t>
  </si>
  <si>
    <t>Jun. 30, 2019USD ($)</t>
  </si>
  <si>
    <t>Operating Lease Liabilities, Payments Due</t>
  </si>
  <si>
    <t>2019 (remaining)</t>
  </si>
  <si>
    <t>2020</t>
  </si>
  <si>
    <t>2021</t>
  </si>
  <si>
    <t>2022</t>
  </si>
  <si>
    <t>2023</t>
  </si>
  <si>
    <t>Total undiscounted lease payments</t>
  </si>
  <si>
    <t>Less: imputed interest</t>
  </si>
  <si>
    <t>Present value of lease liabilities</t>
  </si>
  <si>
    <t>Finance Lease Liabilities, Payments, Due</t>
  </si>
  <si>
    <t>Leases (Details Narrative) - USD ($) $ in Thousands</t>
  </si>
  <si>
    <t>Operating lease cost</t>
  </si>
  <si>
    <t>Long-term Debt (Details) - USD ($) $ in Thousands</t>
  </si>
  <si>
    <t>Total notes payable</t>
  </si>
  <si>
    <t>Less current maturities</t>
  </si>
  <si>
    <t>Long-term note payable</t>
  </si>
  <si>
    <t>Note Payable To Related Party</t>
  </si>
  <si>
    <t>Unsecured short term notes payable</t>
  </si>
  <si>
    <t>Secured Note Payable</t>
  </si>
  <si>
    <t>Long-term Debt (Details 1) - USD ($) $ / shares in Units, $ in Thousands</t>
  </si>
  <si>
    <t>Total principal balance</t>
  </si>
  <si>
    <t>Less unamortized discount</t>
  </si>
  <si>
    <t>Convertible Note 1</t>
  </si>
  <si>
    <t>Fixed conversion rate</t>
  </si>
  <si>
    <t>Effective interest rate</t>
  </si>
  <si>
    <t>8.30%</t>
  </si>
  <si>
    <t>Maturity date</t>
  </si>
  <si>
    <t>Sep. 7,
		2023</t>
  </si>
  <si>
    <t>Convertible Note 2</t>
  </si>
  <si>
    <t>Sep. 19,
		2023</t>
  </si>
  <si>
    <t>Convertible Note 3</t>
  </si>
  <si>
    <t>Convertible Note 3 | Minimum</t>
  </si>
  <si>
    <t>Feb. 28,
		2024</t>
  </si>
  <si>
    <t>Convertible Note 3 | Maximum</t>
  </si>
  <si>
    <t>Mar. 13,
		2024</t>
  </si>
  <si>
    <t>Convertible Note 4</t>
  </si>
  <si>
    <t>Convertible Note 4 | Minimum</t>
  </si>
  <si>
    <t>Jun. 7,
		2024</t>
  </si>
  <si>
    <t>Convertible Note 4 | Maximum</t>
  </si>
  <si>
    <t>Jun. 19,
		2024</t>
  </si>
  <si>
    <t>Long-term Debt (Details 2) - USD ($) $ in Thousands</t>
  </si>
  <si>
    <t>12 Months Ended</t>
  </si>
  <si>
    <t>Secured contingent payment obligation, beginning of period</t>
  </si>
  <si>
    <t>Change in fair value</t>
  </si>
  <si>
    <t>Secured contingent payment obligation, end of period</t>
  </si>
  <si>
    <t>Long-term Debt (Details Narrative) - USD ($) $ in Thousands</t>
  </si>
  <si>
    <t>Dec. 31, 2017</t>
  </si>
  <si>
    <t>Fair Value Measurements (Details) - USD ($) $ in Thousands</t>
  </si>
  <si>
    <t>Quoted Prices in Active Markets (Level 1)</t>
  </si>
  <si>
    <t>Significant Other Observable Inputs (Level 2)</t>
  </si>
  <si>
    <t>Significant Unobservable Inputs (Level 3)</t>
  </si>
  <si>
    <t>Share-Based Compensation (Details) - USD ($) $ in Thousands</t>
  </si>
  <si>
    <t>Total share-based compensation expense</t>
  </si>
  <si>
    <t>Research and Development Expenses</t>
  </si>
  <si>
    <t>Selling, General and Administrative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31730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3</v>
      </c>
      <c r="C3" s="6" t="n">
        <v>1527</v>
      </c>
    </row>
    <row r="4" spans="1:3">
      <c r="A4" s="4" t="s">
        <v>32</v>
      </c>
      <c r="B4" s="5" t="n">
        <v>1</v>
      </c>
      <c r="C4" s="5" t="n">
        <v>2</v>
      </c>
    </row>
    <row r="5" spans="1:3">
      <c r="A5" s="4" t="s">
        <v>33</v>
      </c>
      <c r="B5" s="5" t="n">
        <v>58</v>
      </c>
      <c r="C5" s="5" t="n">
        <v>98</v>
      </c>
    </row>
    <row r="6" spans="1:3">
      <c r="A6" s="4" t="s">
        <v>34</v>
      </c>
      <c r="B6" s="5" t="n">
        <v>637</v>
      </c>
      <c r="C6" s="5" t="n">
        <v>538</v>
      </c>
    </row>
    <row r="7" spans="1:3">
      <c r="A7" s="4" t="s">
        <v>35</v>
      </c>
      <c r="B7" s="5" t="n">
        <v>0</v>
      </c>
      <c r="C7" s="5" t="n">
        <v>55</v>
      </c>
    </row>
    <row r="8" spans="1:3">
      <c r="A8" s="4" t="s">
        <v>36</v>
      </c>
      <c r="B8" s="5" t="n">
        <v>50</v>
      </c>
      <c r="C8" s="5" t="n">
        <v>65</v>
      </c>
    </row>
    <row r="9" spans="1:3">
      <c r="A9" s="4" t="s">
        <v>37</v>
      </c>
      <c r="B9" s="5" t="n">
        <v>809</v>
      </c>
      <c r="C9" s="5" t="n">
        <v>2285</v>
      </c>
    </row>
    <row r="10" spans="1:3">
      <c r="A10" s="4" t="s">
        <v>38</v>
      </c>
      <c r="B10" s="5" t="n">
        <v>96</v>
      </c>
      <c r="C10" s="5" t="n">
        <v>129</v>
      </c>
    </row>
    <row r="11" spans="1:3">
      <c r="A11" s="4" t="s">
        <v>39</v>
      </c>
      <c r="B11" s="5" t="n">
        <v>364</v>
      </c>
      <c r="C11" s="5" t="n">
        <v>0</v>
      </c>
    </row>
    <row r="12" spans="1:3">
      <c r="A12" s="4" t="s">
        <v>40</v>
      </c>
      <c r="B12" s="5" t="n">
        <v>3341</v>
      </c>
      <c r="C12" s="5" t="n">
        <v>3902</v>
      </c>
    </row>
    <row r="13" spans="1:3">
      <c r="A13" s="4" t="s">
        <v>41</v>
      </c>
      <c r="B13" s="5" t="n">
        <v>16</v>
      </c>
      <c r="C13" s="5" t="n">
        <v>15</v>
      </c>
    </row>
    <row r="14" spans="1:3">
      <c r="A14" s="4" t="s">
        <v>42</v>
      </c>
      <c r="B14" s="5" t="n">
        <v>4626</v>
      </c>
      <c r="C14" s="5" t="n">
        <v>6331</v>
      </c>
    </row>
    <row r="15" spans="1:3">
      <c r="A15" s="3" t="s">
        <v>43</v>
      </c>
    </row>
    <row r="16" spans="1:3">
      <c r="A16" s="4" t="s">
        <v>44</v>
      </c>
      <c r="B16" s="5" t="n">
        <v>1087</v>
      </c>
      <c r="C16" s="5" t="n">
        <v>655</v>
      </c>
    </row>
    <row r="17" spans="1:3">
      <c r="A17" s="3" t="s">
        <v>45</v>
      </c>
    </row>
    <row r="18" spans="1:3">
      <c r="A18" s="4" t="s">
        <v>46</v>
      </c>
      <c r="B18" s="5" t="n">
        <v>128</v>
      </c>
      <c r="C18" s="5" t="n">
        <v>122</v>
      </c>
    </row>
    <row r="19" spans="1:3">
      <c r="A19" s="4" t="s">
        <v>47</v>
      </c>
      <c r="B19" s="5" t="n">
        <v>597</v>
      </c>
      <c r="C19" s="5" t="n">
        <v>493</v>
      </c>
    </row>
    <row r="20" spans="1:3">
      <c r="A20" s="4" t="s">
        <v>48</v>
      </c>
      <c r="B20" s="5" t="n">
        <v>424</v>
      </c>
      <c r="C20" s="5" t="n">
        <v>115</v>
      </c>
    </row>
    <row r="21" spans="1:3">
      <c r="A21" s="4" t="s">
        <v>49</v>
      </c>
      <c r="B21" s="5" t="n">
        <v>574</v>
      </c>
      <c r="C21" s="5" t="n">
        <v>448</v>
      </c>
    </row>
    <row r="22" spans="1:3">
      <c r="A22" s="4" t="s">
        <v>50</v>
      </c>
      <c r="B22" s="5" t="n">
        <v>108</v>
      </c>
      <c r="C22" s="5" t="n">
        <v>37</v>
      </c>
    </row>
    <row r="23" spans="1:3">
      <c r="A23" s="4" t="s">
        <v>51</v>
      </c>
      <c r="B23" s="5" t="n">
        <v>1825</v>
      </c>
      <c r="C23" s="5" t="n">
        <v>2400</v>
      </c>
    </row>
    <row r="24" spans="1:3">
      <c r="A24" s="4" t="s">
        <v>52</v>
      </c>
      <c r="B24" s="5" t="n">
        <v>264</v>
      </c>
      <c r="C24" s="5" t="n">
        <v>86</v>
      </c>
    </row>
    <row r="25" spans="1:3">
      <c r="A25" s="4" t="s">
        <v>53</v>
      </c>
      <c r="B25" s="5" t="n">
        <v>5007</v>
      </c>
      <c r="C25" s="5" t="n">
        <v>4356</v>
      </c>
    </row>
    <row r="26" spans="1:3">
      <c r="A26" s="3" t="s">
        <v>54</v>
      </c>
    </row>
    <row r="27" spans="1:3">
      <c r="A27" s="4" t="s">
        <v>55</v>
      </c>
      <c r="B27" s="5" t="n">
        <v>24734</v>
      </c>
      <c r="C27" s="5" t="n">
        <v>25557</v>
      </c>
    </row>
    <row r="28" spans="1:3">
      <c r="A28" s="4" t="s">
        <v>56</v>
      </c>
      <c r="B28" s="5" t="n">
        <v>2444</v>
      </c>
      <c r="C28" s="5" t="n">
        <v>837</v>
      </c>
    </row>
    <row r="29" spans="1:3">
      <c r="A29" s="4" t="s">
        <v>57</v>
      </c>
      <c r="B29" s="5" t="n">
        <v>754</v>
      </c>
      <c r="C29" s="5" t="n">
        <v>799</v>
      </c>
    </row>
    <row r="30" spans="1:3">
      <c r="A30" s="4" t="s">
        <v>58</v>
      </c>
      <c r="B30" s="5" t="n">
        <v>373</v>
      </c>
      <c r="C30" s="5" t="n">
        <v>91</v>
      </c>
    </row>
    <row r="31" spans="1:3">
      <c r="A31" s="4" t="s">
        <v>59</v>
      </c>
      <c r="B31" s="5" t="n">
        <v>0</v>
      </c>
      <c r="C31" s="5" t="n">
        <v>1</v>
      </c>
    </row>
    <row r="32" spans="1:3">
      <c r="A32" s="4" t="s">
        <v>60</v>
      </c>
      <c r="B32" s="5" t="n">
        <v>28305</v>
      </c>
      <c r="C32" s="5" t="n">
        <v>27285</v>
      </c>
    </row>
    <row r="33" spans="1:3">
      <c r="A33" s="4" t="s">
        <v>61</v>
      </c>
      <c r="B33" s="5" t="n">
        <v>33312</v>
      </c>
      <c r="C33" s="5" t="n">
        <v>31641</v>
      </c>
    </row>
    <row r="34" spans="1:3">
      <c r="A34" s="3" t="s">
        <v>62</v>
      </c>
    </row>
    <row r="35" spans="1:3">
      <c r="A35" s="4" t="s">
        <v>63</v>
      </c>
      <c r="B35" s="5" t="n">
        <v>317</v>
      </c>
      <c r="C35" s="5" t="n">
        <v>287</v>
      </c>
    </row>
    <row r="36" spans="1:3">
      <c r="A36" s="4" t="s">
        <v>64</v>
      </c>
      <c r="B36" s="5" t="n">
        <v>1453</v>
      </c>
      <c r="C36" s="5" t="n">
        <v>1810</v>
      </c>
    </row>
    <row r="37" spans="1:3">
      <c r="A37" s="4" t="s">
        <v>65</v>
      </c>
      <c r="B37" s="5" t="n">
        <v>365530</v>
      </c>
      <c r="C37" s="5" t="n">
        <v>364885</v>
      </c>
    </row>
    <row r="38" spans="1:3">
      <c r="A38" s="4" t="s">
        <v>66</v>
      </c>
      <c r="B38" s="5" t="n">
        <v>-395986</v>
      </c>
      <c r="C38" s="5" t="n">
        <v>-392292</v>
      </c>
    </row>
    <row r="39" spans="1:3">
      <c r="A39" s="4" t="s">
        <v>67</v>
      </c>
      <c r="B39" s="5" t="n">
        <v>-28686</v>
      </c>
      <c r="C39" s="5" t="n">
        <v>-25310</v>
      </c>
    </row>
    <row r="40" spans="1:3">
      <c r="A40" s="4" t="s">
        <v>68</v>
      </c>
      <c r="B40" s="6" t="n">
        <v>4626</v>
      </c>
      <c r="C40" s="6" t="n">
        <v>6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61</v>
      </c>
    </row>
    <row r="4" spans="1:2">
      <c r="A4" s="4" t="s">
        <v>192</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7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7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22</v>
      </c>
      <c r="B1" s="2" t="s">
        <v>76</v>
      </c>
      <c r="D1" s="2" t="s">
        <v>1</v>
      </c>
    </row>
    <row r="2" spans="1:6">
      <c r="B2" s="2" t="s">
        <v>2</v>
      </c>
      <c r="C2" s="2" t="s">
        <v>77</v>
      </c>
      <c r="D2" s="2" t="s">
        <v>2</v>
      </c>
      <c r="E2" s="2" t="s">
        <v>77</v>
      </c>
      <c r="F2" s="2" t="s">
        <v>29</v>
      </c>
    </row>
    <row r="3" spans="1:6">
      <c r="A3" s="3" t="s">
        <v>155</v>
      </c>
    </row>
    <row r="4" spans="1:6">
      <c r="A4" s="4" t="s">
        <v>90</v>
      </c>
      <c r="B4" s="6" t="n">
        <v>-1562</v>
      </c>
      <c r="C4" s="6" t="n">
        <v>-4494</v>
      </c>
      <c r="D4" s="6" t="n">
        <v>-3656</v>
      </c>
      <c r="E4" s="6" t="n">
        <v>-8784</v>
      </c>
    </row>
    <row r="5" spans="1:6">
      <c r="A5" s="4" t="s">
        <v>134</v>
      </c>
      <c r="B5" s="5" t="n">
        <v>-877</v>
      </c>
      <c r="C5" s="6" t="n">
        <v>-2775</v>
      </c>
      <c r="D5" s="5" t="n">
        <v>-2550</v>
      </c>
      <c r="E5" s="6" t="n">
        <v>-6126</v>
      </c>
    </row>
    <row r="6" spans="1:6">
      <c r="A6" s="4" t="s">
        <v>223</v>
      </c>
      <c r="B6" s="5" t="n">
        <v>-4200</v>
      </c>
      <c r="D6" s="5" t="n">
        <v>-4200</v>
      </c>
    </row>
    <row r="7" spans="1:6">
      <c r="A7" s="4" t="s">
        <v>66</v>
      </c>
      <c r="B7" s="5" t="n">
        <v>-395986</v>
      </c>
      <c r="D7" s="5" t="n">
        <v>-395986</v>
      </c>
      <c r="F7" s="6" t="n">
        <v>-392292</v>
      </c>
    </row>
    <row r="8" spans="1:6">
      <c r="A8" s="4" t="s">
        <v>224</v>
      </c>
      <c r="D8" s="5" t="n">
        <v>1640</v>
      </c>
    </row>
    <row r="9" spans="1:6">
      <c r="A9" s="4" t="s">
        <v>225</v>
      </c>
      <c r="D9" s="5" t="n">
        <v>230</v>
      </c>
    </row>
    <row r="10" spans="1:6">
      <c r="A10" s="4" t="s">
        <v>31</v>
      </c>
      <c r="B10" s="6" t="n">
        <v>63</v>
      </c>
      <c r="D10" s="6" t="n">
        <v>63</v>
      </c>
      <c r="F10" s="6" t="n">
        <v>15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6</v>
      </c>
      <c r="B1" s="2" t="s">
        <v>2</v>
      </c>
      <c r="C1" s="2" t="s">
        <v>29</v>
      </c>
    </row>
    <row r="2" spans="1:3">
      <c r="A2" s="4" t="s">
        <v>227</v>
      </c>
      <c r="B2" s="6" t="n">
        <v>364</v>
      </c>
      <c r="C2" s="6" t="n">
        <v>0</v>
      </c>
    </row>
    <row r="3" spans="1:3">
      <c r="A3" s="4" t="s">
        <v>228</v>
      </c>
      <c r="B3" s="6" t="n">
        <v>637</v>
      </c>
    </row>
    <row r="4" spans="1:3">
      <c r="A4" s="4" t="s">
        <v>229</v>
      </c>
    </row>
    <row r="5" spans="1:3">
      <c r="A5" s="4" t="s">
        <v>227</v>
      </c>
      <c r="C5" s="5" t="n">
        <v>560</v>
      </c>
    </row>
    <row r="6" spans="1:3">
      <c r="A6" s="4" t="s">
        <v>228</v>
      </c>
      <c r="C6" s="5" t="n">
        <v>600</v>
      </c>
    </row>
    <row r="7" spans="1:3">
      <c r="A7" s="4" t="s">
        <v>111</v>
      </c>
      <c r="C7" s="6" t="n">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9</v>
      </c>
    </row>
    <row r="2" spans="1:3">
      <c r="A2" s="3" t="s">
        <v>70</v>
      </c>
    </row>
    <row r="3" spans="1:3">
      <c r="A3" s="4" t="s">
        <v>71</v>
      </c>
      <c r="B3" s="7" t="n">
        <v>0.01</v>
      </c>
      <c r="C3" s="7" t="n">
        <v>0.01</v>
      </c>
    </row>
    <row r="4" spans="1:3">
      <c r="A4" s="4" t="s">
        <v>72</v>
      </c>
      <c r="B4" s="5" t="n">
        <v>75000000</v>
      </c>
      <c r="C4" s="5" t="n">
        <v>75000000</v>
      </c>
    </row>
    <row r="5" spans="1:3">
      <c r="A5" s="4" t="s">
        <v>73</v>
      </c>
      <c r="B5" s="5" t="n">
        <v>31731</v>
      </c>
      <c r="C5" s="5" t="n">
        <v>28677</v>
      </c>
    </row>
    <row r="6" spans="1:3">
      <c r="A6" s="4" t="s">
        <v>74</v>
      </c>
      <c r="B6" s="5" t="n">
        <v>31731</v>
      </c>
      <c r="C6" s="5" t="n">
        <v>28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0</v>
      </c>
      <c r="B1" s="2" t="s">
        <v>1</v>
      </c>
    </row>
    <row r="2" spans="1:3">
      <c r="B2" s="2" t="s">
        <v>2</v>
      </c>
      <c r="C2" s="2" t="s">
        <v>77</v>
      </c>
    </row>
    <row r="3" spans="1:3">
      <c r="A3" s="4" t="s">
        <v>231</v>
      </c>
      <c r="B3" s="5" t="n">
        <v>23878</v>
      </c>
      <c r="C3" s="5" t="n">
        <v>1673</v>
      </c>
    </row>
    <row r="4" spans="1:3">
      <c r="A4" s="4" t="s">
        <v>232</v>
      </c>
    </row>
    <row r="5" spans="1:3">
      <c r="A5" s="4" t="s">
        <v>231</v>
      </c>
      <c r="B5" s="5" t="n">
        <v>1082</v>
      </c>
      <c r="C5" s="5" t="n">
        <v>1001</v>
      </c>
    </row>
    <row r="6" spans="1:3">
      <c r="A6" s="4" t="s">
        <v>97</v>
      </c>
    </row>
    <row r="7" spans="1:3">
      <c r="A7" s="4" t="s">
        <v>231</v>
      </c>
      <c r="B7" s="5" t="n">
        <v>11700</v>
      </c>
      <c r="C7" s="5" t="n">
        <v>350</v>
      </c>
    </row>
    <row r="8" spans="1:3">
      <c r="A8" s="4" t="s">
        <v>233</v>
      </c>
    </row>
    <row r="9" spans="1:3">
      <c r="A9" s="4" t="s">
        <v>231</v>
      </c>
      <c r="B9" s="5" t="n">
        <v>0</v>
      </c>
      <c r="C9" s="5" t="n">
        <v>322</v>
      </c>
    </row>
    <row r="10" spans="1:3">
      <c r="A10" s="4" t="s">
        <v>234</v>
      </c>
    </row>
    <row r="11" spans="1:3">
      <c r="A11" s="4" t="s">
        <v>231</v>
      </c>
      <c r="B11" s="5" t="n">
        <v>11096</v>
      </c>
      <c r="C11"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5</v>
      </c>
      <c r="B1" s="2" t="s">
        <v>2</v>
      </c>
      <c r="C1" s="2" t="s">
        <v>29</v>
      </c>
    </row>
    <row r="2" spans="1:3">
      <c r="A2" s="3" t="s">
        <v>168</v>
      </c>
    </row>
    <row r="3" spans="1:3">
      <c r="A3" s="4" t="s">
        <v>236</v>
      </c>
      <c r="B3" s="6" t="n">
        <v>398</v>
      </c>
      <c r="C3" s="6" t="n">
        <v>252</v>
      </c>
    </row>
    <row r="4" spans="1:3">
      <c r="A4" s="4" t="s">
        <v>237</v>
      </c>
      <c r="B4" s="5" t="n">
        <v>191</v>
      </c>
      <c r="C4" s="5" t="n">
        <v>199</v>
      </c>
    </row>
    <row r="5" spans="1:3">
      <c r="A5" s="4" t="s">
        <v>238</v>
      </c>
      <c r="B5" s="5" t="n">
        <v>17</v>
      </c>
      <c r="C5" s="5" t="n">
        <v>51</v>
      </c>
    </row>
    <row r="6" spans="1:3">
      <c r="A6" s="4" t="s">
        <v>239</v>
      </c>
      <c r="B6" s="5" t="n">
        <v>14</v>
      </c>
      <c r="C6" s="5" t="n">
        <v>19</v>
      </c>
    </row>
    <row r="7" spans="1:3">
      <c r="A7" s="4" t="s">
        <v>240</v>
      </c>
      <c r="B7" s="5" t="n">
        <v>17</v>
      </c>
      <c r="C7" s="5" t="n">
        <v>17</v>
      </c>
    </row>
    <row r="8" spans="1:3">
      <c r="A8" s="4" t="s">
        <v>34</v>
      </c>
      <c r="B8" s="6" t="n">
        <v>637</v>
      </c>
      <c r="C8" s="6" t="n">
        <v>5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1</v>
      </c>
      <c r="B1" s="2" t="s">
        <v>2</v>
      </c>
      <c r="C1" s="2" t="s">
        <v>29</v>
      </c>
    </row>
    <row r="2" spans="1:3">
      <c r="A2" s="3" t="s">
        <v>171</v>
      </c>
    </row>
    <row r="3" spans="1:3">
      <c r="A3" s="4" t="s">
        <v>242</v>
      </c>
      <c r="B3" s="6" t="n">
        <v>17510</v>
      </c>
      <c r="C3" s="6" t="n">
        <v>18350</v>
      </c>
    </row>
    <row r="4" spans="1:3">
      <c r="A4" s="4" t="s">
        <v>243</v>
      </c>
      <c r="B4" s="5" t="n">
        <v>-14169</v>
      </c>
      <c r="C4" s="5" t="n">
        <v>-14448</v>
      </c>
    </row>
    <row r="5" spans="1:3">
      <c r="A5" s="4" t="s">
        <v>244</v>
      </c>
      <c r="B5" s="6" t="n">
        <v>3341</v>
      </c>
      <c r="C5" s="6" t="n">
        <v>39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45</v>
      </c>
      <c r="B1" s="2" t="s">
        <v>76</v>
      </c>
      <c r="C1" s="2" t="s">
        <v>1</v>
      </c>
    </row>
    <row r="2" spans="1:3">
      <c r="B2" s="2" t="s">
        <v>2</v>
      </c>
      <c r="C2" s="2" t="s">
        <v>2</v>
      </c>
    </row>
    <row r="3" spans="1:3">
      <c r="A3" s="3" t="s">
        <v>174</v>
      </c>
    </row>
    <row r="4" spans="1:3">
      <c r="A4" s="4" t="s">
        <v>246</v>
      </c>
      <c r="B4" s="6" t="n">
        <v>80</v>
      </c>
      <c r="C4" s="6" t="n">
        <v>195</v>
      </c>
    </row>
    <row r="5" spans="1:3">
      <c r="A5" s="4" t="s">
        <v>247</v>
      </c>
      <c r="B5" s="6" t="n">
        <v>0</v>
      </c>
      <c r="C5" s="6" t="n">
        <v>5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248</v>
      </c>
      <c r="B1" s="2" t="s">
        <v>2</v>
      </c>
    </row>
    <row r="2" spans="1:2">
      <c r="A2" s="3" t="s">
        <v>174</v>
      </c>
    </row>
    <row r="3" spans="1:2">
      <c r="A3" s="4" t="s">
        <v>249</v>
      </c>
      <c r="B3" s="4" t="s">
        <v>250</v>
      </c>
    </row>
    <row r="4" spans="1:2">
      <c r="A4" s="4" t="s">
        <v>251</v>
      </c>
      <c r="B4" s="4" t="s">
        <v>252</v>
      </c>
    </row>
    <row r="5" spans="1:2">
      <c r="A5" s="4" t="s">
        <v>253</v>
      </c>
      <c r="B5" s="4" t="s">
        <v>254</v>
      </c>
    </row>
    <row r="6" spans="1:2">
      <c r="A6" s="4" t="s">
        <v>255</v>
      </c>
      <c r="B6" s="4" t="s">
        <v>2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257</v>
      </c>
      <c r="B1" s="2" t="s">
        <v>258</v>
      </c>
    </row>
    <row r="2" spans="1:2">
      <c r="A2" s="3" t="s">
        <v>259</v>
      </c>
    </row>
    <row r="3" spans="1:2">
      <c r="A3" s="4" t="s">
        <v>260</v>
      </c>
      <c r="B3" s="6" t="n">
        <v>221</v>
      </c>
    </row>
    <row r="4" spans="1:2">
      <c r="A4" s="4" t="s">
        <v>261</v>
      </c>
      <c r="B4" s="5" t="n">
        <v>185</v>
      </c>
    </row>
    <row r="5" spans="1:2">
      <c r="A5" s="4" t="s">
        <v>262</v>
      </c>
      <c r="B5" s="5" t="n">
        <v>176</v>
      </c>
    </row>
    <row r="6" spans="1:2">
      <c r="A6" s="4" t="s">
        <v>263</v>
      </c>
      <c r="B6" s="5" t="n">
        <v>166</v>
      </c>
    </row>
    <row r="7" spans="1:2">
      <c r="A7" s="4" t="s">
        <v>264</v>
      </c>
      <c r="B7" s="5" t="n">
        <v>4</v>
      </c>
    </row>
    <row r="8" spans="1:2">
      <c r="A8" s="4" t="s">
        <v>265</v>
      </c>
      <c r="B8" s="5" t="n">
        <v>752</v>
      </c>
    </row>
    <row r="9" spans="1:2">
      <c r="A9" s="4" t="s">
        <v>266</v>
      </c>
      <c r="B9" s="5" t="n">
        <v>115</v>
      </c>
    </row>
    <row r="10" spans="1:2">
      <c r="A10" s="4" t="s">
        <v>267</v>
      </c>
      <c r="B10" s="5" t="n">
        <v>637</v>
      </c>
    </row>
    <row r="11" spans="1:2">
      <c r="A11" s="3" t="s">
        <v>268</v>
      </c>
    </row>
    <row r="12" spans="1:2">
      <c r="A12" s="4" t="s">
        <v>260</v>
      </c>
      <c r="B12" s="5" t="n">
        <v>1</v>
      </c>
    </row>
    <row r="13" spans="1:2">
      <c r="A13" s="4" t="s">
        <v>261</v>
      </c>
      <c r="B13" s="5" t="n">
        <v>1</v>
      </c>
    </row>
    <row r="14" spans="1:2">
      <c r="A14" s="4" t="s">
        <v>265</v>
      </c>
      <c r="B14" s="5" t="n">
        <v>2</v>
      </c>
    </row>
    <row r="15" spans="1:2">
      <c r="A15" s="4" t="s">
        <v>267</v>
      </c>
      <c r="B15"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269</v>
      </c>
      <c r="B1" s="2" t="s">
        <v>76</v>
      </c>
      <c r="C1" s="2" t="s">
        <v>1</v>
      </c>
    </row>
    <row r="2" spans="1:3">
      <c r="B2" s="2" t="s">
        <v>2</v>
      </c>
      <c r="C2" s="2" t="s">
        <v>2</v>
      </c>
    </row>
    <row r="3" spans="1:3">
      <c r="A3" s="3" t="s">
        <v>174</v>
      </c>
    </row>
    <row r="4" spans="1:3">
      <c r="A4" s="4" t="s">
        <v>270</v>
      </c>
      <c r="B4" s="6" t="n">
        <v>100</v>
      </c>
      <c r="C4" s="6" t="n">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1</v>
      </c>
      <c r="B1" s="2" t="s">
        <v>2</v>
      </c>
      <c r="C1" s="2" t="s">
        <v>29</v>
      </c>
    </row>
    <row r="2" spans="1:3">
      <c r="A2" s="4" t="s">
        <v>272</v>
      </c>
      <c r="B2" s="6" t="n">
        <v>2687</v>
      </c>
      <c r="C2" s="6" t="n">
        <v>3236</v>
      </c>
    </row>
    <row r="3" spans="1:3">
      <c r="A3" s="4" t="s">
        <v>273</v>
      </c>
      <c r="B3" s="5" t="n">
        <v>1933</v>
      </c>
      <c r="C3" s="5" t="n">
        <v>2437</v>
      </c>
    </row>
    <row r="4" spans="1:3">
      <c r="A4" s="4" t="s">
        <v>274</v>
      </c>
      <c r="B4" s="5" t="n">
        <v>754</v>
      </c>
      <c r="C4" s="5" t="n">
        <v>799</v>
      </c>
    </row>
    <row r="5" spans="1:3">
      <c r="A5" s="4" t="s">
        <v>275</v>
      </c>
    </row>
    <row r="6" spans="1:3">
      <c r="A6" s="4" t="s">
        <v>272</v>
      </c>
      <c r="B6" s="5" t="n">
        <v>862</v>
      </c>
      <c r="C6" s="5" t="n">
        <v>836</v>
      </c>
    </row>
    <row r="7" spans="1:3">
      <c r="A7" s="4" t="s">
        <v>276</v>
      </c>
    </row>
    <row r="8" spans="1:3">
      <c r="A8" s="4" t="s">
        <v>272</v>
      </c>
      <c r="B8" s="5" t="n">
        <v>225</v>
      </c>
      <c r="C8" s="5" t="n">
        <v>0</v>
      </c>
    </row>
    <row r="9" spans="1:3">
      <c r="A9" s="4" t="s">
        <v>277</v>
      </c>
    </row>
    <row r="10" spans="1:3">
      <c r="A10" s="4" t="s">
        <v>272</v>
      </c>
      <c r="B10" s="6" t="n">
        <v>1600</v>
      </c>
      <c r="C10" s="6" t="n">
        <v>2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8</v>
      </c>
      <c r="B1" s="2" t="s">
        <v>1</v>
      </c>
    </row>
    <row r="2" spans="1:3">
      <c r="B2" s="2" t="s">
        <v>2</v>
      </c>
      <c r="C2" s="2" t="s">
        <v>29</v>
      </c>
    </row>
    <row r="3" spans="1:3">
      <c r="A3" s="4" t="s">
        <v>279</v>
      </c>
      <c r="B3" s="6" t="n">
        <v>2765</v>
      </c>
      <c r="C3" s="6" t="n">
        <v>1225</v>
      </c>
    </row>
    <row r="4" spans="1:3">
      <c r="A4" s="4" t="s">
        <v>280</v>
      </c>
      <c r="B4" s="5" t="n">
        <v>321</v>
      </c>
      <c r="C4" s="5" t="n">
        <v>388</v>
      </c>
    </row>
    <row r="5" spans="1:3">
      <c r="A5" s="4" t="s">
        <v>56</v>
      </c>
      <c r="B5" s="6" t="n">
        <v>2444</v>
      </c>
      <c r="C5" s="5" t="n">
        <v>837</v>
      </c>
    </row>
    <row r="6" spans="1:3">
      <c r="A6" s="4" t="s">
        <v>281</v>
      </c>
    </row>
    <row r="7" spans="1:3">
      <c r="A7" s="4" t="s">
        <v>282</v>
      </c>
      <c r="B7" s="8" t="n">
        <v>0.4</v>
      </c>
    </row>
    <row r="8" spans="1:3">
      <c r="A8" s="4" t="s">
        <v>283</v>
      </c>
      <c r="B8" s="4" t="s">
        <v>284</v>
      </c>
    </row>
    <row r="9" spans="1:3">
      <c r="A9" s="4" t="s">
        <v>285</v>
      </c>
      <c r="B9" s="4" t="s">
        <v>286</v>
      </c>
    </row>
    <row r="10" spans="1:3">
      <c r="A10" s="4" t="s">
        <v>279</v>
      </c>
      <c r="B10" s="6" t="n">
        <v>700</v>
      </c>
      <c r="C10" s="5" t="n">
        <v>800</v>
      </c>
    </row>
    <row r="11" spans="1:3">
      <c r="A11" s="4" t="s">
        <v>287</v>
      </c>
    </row>
    <row r="12" spans="1:3">
      <c r="A12" s="4" t="s">
        <v>282</v>
      </c>
      <c r="B12" s="7" t="n">
        <v>0.57</v>
      </c>
    </row>
    <row r="13" spans="1:3">
      <c r="A13" s="4" t="s">
        <v>283</v>
      </c>
      <c r="B13" s="4" t="s">
        <v>284</v>
      </c>
    </row>
    <row r="14" spans="1:3">
      <c r="A14" s="4" t="s">
        <v>285</v>
      </c>
      <c r="B14" s="4" t="s">
        <v>288</v>
      </c>
    </row>
    <row r="15" spans="1:3">
      <c r="A15" s="4" t="s">
        <v>279</v>
      </c>
      <c r="B15" s="6" t="n">
        <v>425</v>
      </c>
      <c r="C15" s="5" t="n">
        <v>425</v>
      </c>
    </row>
    <row r="16" spans="1:3">
      <c r="A16" s="4" t="s">
        <v>289</v>
      </c>
    </row>
    <row r="17" spans="1:3">
      <c r="A17" s="4" t="s">
        <v>282</v>
      </c>
      <c r="B17" s="7" t="n">
        <v>0.25</v>
      </c>
    </row>
    <row r="18" spans="1:3">
      <c r="A18" s="4" t="s">
        <v>283</v>
      </c>
      <c r="B18" s="4" t="s">
        <v>284</v>
      </c>
    </row>
    <row r="19" spans="1:3">
      <c r="A19" s="4" t="s">
        <v>279</v>
      </c>
      <c r="B19" s="6" t="n">
        <v>1300</v>
      </c>
      <c r="C19" s="5" t="n">
        <v>0</v>
      </c>
    </row>
    <row r="20" spans="1:3">
      <c r="A20" s="4" t="s">
        <v>290</v>
      </c>
    </row>
    <row r="21" spans="1:3">
      <c r="A21" s="4" t="s">
        <v>285</v>
      </c>
      <c r="B21" s="4" t="s">
        <v>291</v>
      </c>
    </row>
    <row r="22" spans="1:3">
      <c r="A22" s="4" t="s">
        <v>292</v>
      </c>
    </row>
    <row r="23" spans="1:3">
      <c r="A23" s="4" t="s">
        <v>285</v>
      </c>
      <c r="B23" s="4" t="s">
        <v>293</v>
      </c>
    </row>
    <row r="24" spans="1:3">
      <c r="A24" s="4" t="s">
        <v>294</v>
      </c>
    </row>
    <row r="25" spans="1:3">
      <c r="A25" s="4" t="s">
        <v>282</v>
      </c>
      <c r="B25" s="8" t="n">
        <v>0.1</v>
      </c>
    </row>
    <row r="26" spans="1:3">
      <c r="A26" s="4" t="s">
        <v>283</v>
      </c>
      <c r="B26" s="4" t="s">
        <v>284</v>
      </c>
    </row>
    <row r="27" spans="1:3">
      <c r="A27" s="4" t="s">
        <v>279</v>
      </c>
      <c r="B27" s="6" t="n">
        <v>340</v>
      </c>
      <c r="C27" s="6" t="n">
        <v>0</v>
      </c>
    </row>
    <row r="28" spans="1:3">
      <c r="A28" s="4" t="s">
        <v>295</v>
      </c>
    </row>
    <row r="29" spans="1:3">
      <c r="A29" s="4" t="s">
        <v>285</v>
      </c>
      <c r="B29" s="4" t="s">
        <v>296</v>
      </c>
    </row>
    <row r="30" spans="1:3">
      <c r="A30" s="4" t="s">
        <v>297</v>
      </c>
    </row>
    <row r="31" spans="1:3">
      <c r="A31" s="4" t="s">
        <v>285</v>
      </c>
      <c r="B31"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99</v>
      </c>
      <c r="B1" s="2" t="s">
        <v>1</v>
      </c>
      <c r="C1" s="2" t="s">
        <v>300</v>
      </c>
    </row>
    <row r="2" spans="1:3">
      <c r="B2" s="2" t="s">
        <v>2</v>
      </c>
      <c r="C2" s="2" t="s">
        <v>29</v>
      </c>
    </row>
    <row r="3" spans="1:3">
      <c r="A3" s="3" t="s">
        <v>177</v>
      </c>
    </row>
    <row r="4" spans="1:3">
      <c r="A4" s="4" t="s">
        <v>301</v>
      </c>
      <c r="B4" s="6" t="n">
        <v>25557</v>
      </c>
      <c r="C4" s="6" t="n">
        <v>15896</v>
      </c>
    </row>
    <row r="5" spans="1:3">
      <c r="A5" s="4" t="s">
        <v>146</v>
      </c>
      <c r="B5" s="5" t="n">
        <v>0</v>
      </c>
      <c r="C5" s="5" t="n">
        <v>4000</v>
      </c>
    </row>
    <row r="6" spans="1:3">
      <c r="A6" s="4" t="s">
        <v>302</v>
      </c>
      <c r="B6" s="5" t="n">
        <v>-823</v>
      </c>
      <c r="C6" s="5" t="n">
        <v>5661</v>
      </c>
    </row>
    <row r="7" spans="1:3">
      <c r="A7" s="4" t="s">
        <v>303</v>
      </c>
      <c r="B7" s="6" t="n">
        <v>24734</v>
      </c>
      <c r="C7" s="6" t="n">
        <v>255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25</v>
      </c>
      <c r="C4" s="6" t="n">
        <v>38</v>
      </c>
      <c r="D4" s="6" t="n">
        <v>35</v>
      </c>
      <c r="E4" s="6" t="n">
        <v>115</v>
      </c>
    </row>
    <row r="5" spans="1:5">
      <c r="A5" s="4" t="s">
        <v>80</v>
      </c>
      <c r="B5" s="5" t="n">
        <v>-25</v>
      </c>
      <c r="C5" s="5" t="n">
        <v>-31</v>
      </c>
      <c r="D5" s="5" t="n">
        <v>-35</v>
      </c>
      <c r="E5" s="5" t="n">
        <v>-84</v>
      </c>
    </row>
    <row r="6" spans="1:5">
      <c r="A6" s="4" t="s">
        <v>81</v>
      </c>
      <c r="B6" s="5" t="n">
        <v>0</v>
      </c>
      <c r="C6" s="5" t="n">
        <v>-42</v>
      </c>
      <c r="D6" s="5" t="n">
        <v>0</v>
      </c>
      <c r="E6" s="5" t="n">
        <v>-42</v>
      </c>
    </row>
    <row r="7" spans="1:5">
      <c r="A7" s="4" t="s">
        <v>82</v>
      </c>
      <c r="B7" s="5" t="n">
        <v>0</v>
      </c>
      <c r="C7" s="5" t="n">
        <v>-35</v>
      </c>
      <c r="D7" s="5" t="n">
        <v>0</v>
      </c>
      <c r="E7" s="5" t="n">
        <v>-11</v>
      </c>
    </row>
    <row r="8" spans="1:5">
      <c r="A8" s="4" t="s">
        <v>83</v>
      </c>
      <c r="B8" s="5" t="n">
        <v>0</v>
      </c>
      <c r="C8" s="5" t="n">
        <v>1001</v>
      </c>
      <c r="D8" s="5" t="n">
        <v>334</v>
      </c>
      <c r="E8" s="5" t="n">
        <v>1875</v>
      </c>
    </row>
    <row r="9" spans="1:5">
      <c r="A9" s="4" t="s">
        <v>84</v>
      </c>
      <c r="B9" s="5" t="n">
        <v>1851</v>
      </c>
      <c r="C9" s="5" t="n">
        <v>2902</v>
      </c>
      <c r="D9" s="5" t="n">
        <v>4007</v>
      </c>
      <c r="E9" s="5" t="n">
        <v>5879</v>
      </c>
    </row>
    <row r="10" spans="1:5">
      <c r="A10" s="4" t="s">
        <v>85</v>
      </c>
      <c r="B10" s="5" t="n">
        <v>1851</v>
      </c>
      <c r="C10" s="5" t="n">
        <v>3903</v>
      </c>
      <c r="D10" s="5" t="n">
        <v>4341</v>
      </c>
      <c r="E10" s="5" t="n">
        <v>7754</v>
      </c>
    </row>
    <row r="11" spans="1:5">
      <c r="A11" s="4" t="s">
        <v>86</v>
      </c>
      <c r="B11" s="5" t="n">
        <v>0</v>
      </c>
      <c r="C11" s="5" t="n">
        <v>0</v>
      </c>
      <c r="D11" s="5" t="n">
        <v>0</v>
      </c>
      <c r="E11" s="5" t="n">
        <v>2</v>
      </c>
    </row>
    <row r="12" spans="1:5">
      <c r="A12" s="4" t="s">
        <v>87</v>
      </c>
      <c r="B12" s="5" t="n">
        <v>-76</v>
      </c>
      <c r="C12" s="5" t="n">
        <v>-18</v>
      </c>
      <c r="D12" s="5" t="n">
        <v>-138</v>
      </c>
      <c r="E12" s="5" t="n">
        <v>-34</v>
      </c>
    </row>
    <row r="13" spans="1:5">
      <c r="A13" s="4" t="s">
        <v>88</v>
      </c>
      <c r="B13" s="5" t="n">
        <v>365</v>
      </c>
      <c r="C13" s="5" t="n">
        <v>-538</v>
      </c>
      <c r="D13" s="5" t="n">
        <v>823</v>
      </c>
      <c r="E13" s="5" t="n">
        <v>-987</v>
      </c>
    </row>
    <row r="14" spans="1:5">
      <c r="A14" s="4" t="s">
        <v>89</v>
      </c>
      <c r="B14" s="5" t="n">
        <v>289</v>
      </c>
      <c r="C14" s="5" t="n">
        <v>-556</v>
      </c>
      <c r="D14" s="5" t="n">
        <v>685</v>
      </c>
      <c r="E14" s="5" t="n">
        <v>-1019</v>
      </c>
    </row>
    <row r="15" spans="1:5">
      <c r="A15" s="4" t="s">
        <v>90</v>
      </c>
      <c r="B15" s="5" t="n">
        <v>-1562</v>
      </c>
      <c r="C15" s="5" t="n">
        <v>-4494</v>
      </c>
      <c r="D15" s="5" t="n">
        <v>-3656</v>
      </c>
      <c r="E15" s="5" t="n">
        <v>-8784</v>
      </c>
    </row>
    <row r="16" spans="1:5">
      <c r="A16" s="4" t="s">
        <v>91</v>
      </c>
      <c r="B16" s="5" t="n">
        <v>0</v>
      </c>
      <c r="C16" s="5" t="n">
        <v>0</v>
      </c>
      <c r="D16" s="5" t="n">
        <v>0</v>
      </c>
      <c r="E16" s="5" t="n">
        <v>0</v>
      </c>
    </row>
    <row r="17" spans="1:5">
      <c r="A17" s="4" t="s">
        <v>92</v>
      </c>
      <c r="B17" s="6" t="n">
        <v>-1562</v>
      </c>
      <c r="C17" s="6" t="n">
        <v>-4494</v>
      </c>
      <c r="D17" s="6" t="n">
        <v>-3656</v>
      </c>
      <c r="E17" s="6" t="n">
        <v>-8784</v>
      </c>
    </row>
    <row r="18" spans="1:5">
      <c r="A18" s="4" t="s">
        <v>93</v>
      </c>
      <c r="B18" s="7" t="n">
        <v>-0.05</v>
      </c>
      <c r="C18" s="7" t="n">
        <v>-0.18</v>
      </c>
      <c r="D18" s="7" t="n">
        <v>-0.12</v>
      </c>
      <c r="E18" s="7" t="n">
        <v>-0.39</v>
      </c>
    </row>
    <row r="19" spans="1:5">
      <c r="A19" s="4" t="s">
        <v>94</v>
      </c>
      <c r="B19" s="5" t="n">
        <v>30888</v>
      </c>
      <c r="C19" s="5" t="n">
        <v>24564</v>
      </c>
      <c r="D19" s="5" t="n">
        <v>30042</v>
      </c>
      <c r="E19" s="5" t="n">
        <v>22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04</v>
      </c>
      <c r="B1" s="2" t="s">
        <v>2</v>
      </c>
      <c r="C1" s="2" t="s">
        <v>29</v>
      </c>
      <c r="D1" s="2" t="s">
        <v>305</v>
      </c>
    </row>
    <row r="2" spans="1:4">
      <c r="A2" s="3" t="s">
        <v>177</v>
      </c>
    </row>
    <row r="3" spans="1:4">
      <c r="A3" s="4" t="s">
        <v>55</v>
      </c>
      <c r="B3" s="6" t="n">
        <v>24734</v>
      </c>
      <c r="C3" s="6" t="n">
        <v>25557</v>
      </c>
      <c r="D3" s="6" t="n">
        <v>158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06</v>
      </c>
      <c r="B1" s="2" t="s">
        <v>2</v>
      </c>
      <c r="C1" s="2" t="s">
        <v>29</v>
      </c>
      <c r="D1" s="2" t="s">
        <v>305</v>
      </c>
    </row>
    <row r="2" spans="1:4">
      <c r="A2" s="4" t="s">
        <v>55</v>
      </c>
      <c r="B2" s="6" t="n">
        <v>24734</v>
      </c>
      <c r="C2" s="6" t="n">
        <v>25557</v>
      </c>
      <c r="D2" s="6" t="n">
        <v>15896</v>
      </c>
    </row>
    <row r="3" spans="1:4">
      <c r="A3" s="4" t="s">
        <v>307</v>
      </c>
    </row>
    <row r="4" spans="1:4">
      <c r="A4" s="4" t="s">
        <v>55</v>
      </c>
      <c r="B4" s="5" t="n">
        <v>0</v>
      </c>
      <c r="C4" s="5" t="n">
        <v>0</v>
      </c>
    </row>
    <row r="5" spans="1:4">
      <c r="A5" s="4" t="s">
        <v>308</v>
      </c>
    </row>
    <row r="6" spans="1:4">
      <c r="A6" s="4" t="s">
        <v>55</v>
      </c>
      <c r="B6" s="5" t="n">
        <v>0</v>
      </c>
      <c r="C6" s="5" t="n">
        <v>0</v>
      </c>
    </row>
    <row r="7" spans="1:4">
      <c r="A7" s="4" t="s">
        <v>309</v>
      </c>
    </row>
    <row r="8" spans="1:4">
      <c r="A8" s="4" t="s">
        <v>55</v>
      </c>
      <c r="B8" s="6" t="n">
        <v>24734</v>
      </c>
      <c r="C8" s="6" t="n">
        <v>255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10</v>
      </c>
      <c r="B1" s="2" t="s">
        <v>76</v>
      </c>
      <c r="D1" s="2" t="s">
        <v>1</v>
      </c>
    </row>
    <row r="2" spans="1:5">
      <c r="B2" s="2" t="s">
        <v>2</v>
      </c>
      <c r="C2" s="2" t="s">
        <v>77</v>
      </c>
      <c r="D2" s="2" t="s">
        <v>2</v>
      </c>
      <c r="E2" s="2" t="s">
        <v>77</v>
      </c>
    </row>
    <row r="3" spans="1:5">
      <c r="A3" s="4" t="s">
        <v>311</v>
      </c>
      <c r="B3" s="6" t="n">
        <v>48</v>
      </c>
      <c r="C3" s="6" t="n">
        <v>348</v>
      </c>
      <c r="D3" s="6" t="n">
        <v>115</v>
      </c>
      <c r="E3" s="6" t="n">
        <v>711</v>
      </c>
    </row>
    <row r="4" spans="1:5">
      <c r="A4" s="4" t="s">
        <v>312</v>
      </c>
    </row>
    <row r="5" spans="1:5">
      <c r="A5" s="4" t="s">
        <v>311</v>
      </c>
      <c r="B5" s="5" t="n">
        <v>0</v>
      </c>
      <c r="C5" s="5" t="n">
        <v>50</v>
      </c>
      <c r="D5" s="5" t="n">
        <v>5</v>
      </c>
      <c r="E5" s="5" t="n">
        <v>115</v>
      </c>
    </row>
    <row r="6" spans="1:5">
      <c r="A6" s="4" t="s">
        <v>313</v>
      </c>
    </row>
    <row r="7" spans="1:5">
      <c r="A7" s="4" t="s">
        <v>311</v>
      </c>
      <c r="B7" s="6" t="n">
        <v>48</v>
      </c>
      <c r="C7" s="6" t="n">
        <v>298</v>
      </c>
      <c r="D7" s="6" t="n">
        <v>110</v>
      </c>
      <c r="E7" s="6" t="n">
        <v>5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7"/>
    <col customWidth="1" max="5" min="5" width="20"/>
    <col customWidth="1" max="6" min="6" width="10"/>
  </cols>
  <sheetData>
    <row r="1" spans="1:6">
      <c r="A1" s="1" t="s">
        <v>95</v>
      </c>
      <c r="B1" s="2" t="s">
        <v>96</v>
      </c>
      <c r="C1" s="2" t="s">
        <v>97</v>
      </c>
      <c r="D1" s="2" t="s">
        <v>98</v>
      </c>
      <c r="E1" s="2" t="s">
        <v>99</v>
      </c>
      <c r="F1" s="2" t="s">
        <v>100</v>
      </c>
    </row>
    <row r="2" spans="1:6">
      <c r="A2" s="4" t="s">
        <v>101</v>
      </c>
      <c r="B2" s="6" t="n">
        <v>212</v>
      </c>
      <c r="C2" s="6" t="n">
        <v>826</v>
      </c>
      <c r="D2" s="6" t="n">
        <v>359141</v>
      </c>
      <c r="E2" s="6" t="n">
        <v>-371423</v>
      </c>
      <c r="F2" s="6" t="n">
        <v>-11244</v>
      </c>
    </row>
    <row r="3" spans="1:6">
      <c r="A3" s="4" t="s">
        <v>102</v>
      </c>
      <c r="B3" s="5" t="n">
        <v>25</v>
      </c>
      <c r="C3" s="4" t="s">
        <v>103</v>
      </c>
      <c r="D3" s="5" t="n">
        <v>2227</v>
      </c>
      <c r="E3" s="4" t="s">
        <v>103</v>
      </c>
      <c r="F3" s="5" t="n">
        <v>2252</v>
      </c>
    </row>
    <row r="4" spans="1:6">
      <c r="A4" s="4" t="s">
        <v>104</v>
      </c>
      <c r="B4" s="5" t="n">
        <v>1</v>
      </c>
      <c r="C4" s="4" t="s">
        <v>103</v>
      </c>
      <c r="D4" s="5" t="n">
        <v>362</v>
      </c>
      <c r="E4" s="4" t="s">
        <v>103</v>
      </c>
      <c r="F4" s="5" t="n">
        <v>363</v>
      </c>
    </row>
    <row r="5" spans="1:6">
      <c r="A5" s="4" t="s">
        <v>105</v>
      </c>
      <c r="B5" s="4" t="s">
        <v>103</v>
      </c>
      <c r="C5" s="4" t="s">
        <v>103</v>
      </c>
      <c r="D5" s="4" t="s">
        <v>103</v>
      </c>
      <c r="E5" s="5" t="n">
        <v>-4290</v>
      </c>
      <c r="F5" s="5" t="n">
        <v>-4290</v>
      </c>
    </row>
    <row r="6" spans="1:6">
      <c r="A6" s="4" t="s">
        <v>106</v>
      </c>
      <c r="B6" s="5" t="n">
        <v>238</v>
      </c>
      <c r="C6" s="5" t="n">
        <v>826</v>
      </c>
      <c r="D6" s="5" t="n">
        <v>361730</v>
      </c>
      <c r="E6" s="5" t="n">
        <v>-375713</v>
      </c>
      <c r="F6" s="5" t="n">
        <v>-12919</v>
      </c>
    </row>
    <row r="7" spans="1:6">
      <c r="A7" s="4" t="s">
        <v>101</v>
      </c>
      <c r="B7" s="5" t="n">
        <v>212</v>
      </c>
      <c r="C7" s="5" t="n">
        <v>826</v>
      </c>
      <c r="D7" s="5" t="n">
        <v>359141</v>
      </c>
      <c r="E7" s="5" t="n">
        <v>-371423</v>
      </c>
      <c r="F7" s="5" t="n">
        <v>-11244</v>
      </c>
    </row>
    <row r="8" spans="1:6">
      <c r="A8" s="4" t="s">
        <v>105</v>
      </c>
      <c r="F8" s="5" t="n">
        <v>-8784</v>
      </c>
    </row>
    <row r="9" spans="1:6">
      <c r="A9" s="4" t="s">
        <v>107</v>
      </c>
      <c r="B9" s="5" t="n">
        <v>259</v>
      </c>
      <c r="C9" s="5" t="n">
        <v>335</v>
      </c>
      <c r="D9" s="5" t="n">
        <v>363671</v>
      </c>
      <c r="E9" s="5" t="n">
        <v>-380207</v>
      </c>
      <c r="F9" s="5" t="n">
        <v>-15942</v>
      </c>
    </row>
    <row r="10" spans="1:6">
      <c r="A10" s="4" t="s">
        <v>108</v>
      </c>
      <c r="B10" s="5" t="n">
        <v>238</v>
      </c>
      <c r="C10" s="5" t="n">
        <v>826</v>
      </c>
      <c r="D10" s="5" t="n">
        <v>361730</v>
      </c>
      <c r="E10" s="5" t="n">
        <v>-375713</v>
      </c>
      <c r="F10" s="5" t="n">
        <v>-12919</v>
      </c>
    </row>
    <row r="11" spans="1:6">
      <c r="A11" s="4" t="s">
        <v>109</v>
      </c>
      <c r="C11" s="5" t="n">
        <v>-491</v>
      </c>
      <c r="D11" s="5" t="n">
        <v>491</v>
      </c>
    </row>
    <row r="12" spans="1:6">
      <c r="A12" s="4" t="s">
        <v>102</v>
      </c>
      <c r="B12" s="5" t="n">
        <v>20</v>
      </c>
      <c r="C12" s="4" t="s">
        <v>103</v>
      </c>
      <c r="D12" s="5" t="n">
        <v>1103</v>
      </c>
      <c r="E12" s="4" t="s">
        <v>103</v>
      </c>
      <c r="F12" s="5" t="n">
        <v>1123</v>
      </c>
    </row>
    <row r="13" spans="1:6">
      <c r="A13" s="4" t="s">
        <v>104</v>
      </c>
      <c r="B13" s="5" t="n">
        <v>1</v>
      </c>
      <c r="C13" s="4" t="s">
        <v>103</v>
      </c>
      <c r="D13" s="5" t="n">
        <v>347</v>
      </c>
      <c r="E13" s="4" t="s">
        <v>103</v>
      </c>
      <c r="F13" s="5" t="n">
        <v>348</v>
      </c>
    </row>
    <row r="14" spans="1:6">
      <c r="A14" s="4" t="s">
        <v>105</v>
      </c>
      <c r="B14" s="4" t="s">
        <v>103</v>
      </c>
      <c r="C14" s="4" t="s">
        <v>103</v>
      </c>
      <c r="D14" s="4" t="s">
        <v>103</v>
      </c>
      <c r="E14" s="5" t="n">
        <v>-4494</v>
      </c>
      <c r="F14" s="5" t="n">
        <v>-4494</v>
      </c>
    </row>
    <row r="15" spans="1:6">
      <c r="A15" s="4" t="s">
        <v>107</v>
      </c>
      <c r="B15" s="5" t="n">
        <v>259</v>
      </c>
      <c r="C15" s="5" t="n">
        <v>335</v>
      </c>
      <c r="D15" s="5" t="n">
        <v>363671</v>
      </c>
      <c r="E15" s="5" t="n">
        <v>-380207</v>
      </c>
      <c r="F15" s="5" t="n">
        <v>-15942</v>
      </c>
    </row>
    <row r="16" spans="1:6">
      <c r="A16" s="4" t="s">
        <v>110</v>
      </c>
      <c r="B16" s="5" t="n">
        <v>287</v>
      </c>
      <c r="C16" s="5" t="n">
        <v>1810</v>
      </c>
      <c r="D16" s="5" t="n">
        <v>364885</v>
      </c>
      <c r="E16" s="5" t="n">
        <v>-392292</v>
      </c>
      <c r="F16" s="5" t="n">
        <v>-25310</v>
      </c>
    </row>
    <row r="17" spans="1:6">
      <c r="A17" s="4" t="s">
        <v>111</v>
      </c>
      <c r="E17" s="5" t="n">
        <v>-38</v>
      </c>
      <c r="F17" s="5" t="n">
        <v>-38</v>
      </c>
    </row>
    <row r="18" spans="1:6">
      <c r="A18" s="4" t="s">
        <v>112</v>
      </c>
      <c r="B18" s="5" t="n">
        <v>15</v>
      </c>
      <c r="C18" s="5" t="n">
        <v>-357</v>
      </c>
      <c r="D18" s="5" t="n">
        <v>357</v>
      </c>
      <c r="E18" s="4" t="s">
        <v>103</v>
      </c>
      <c r="F18" s="5" t="n">
        <v>15</v>
      </c>
    </row>
    <row r="19" spans="1:6">
      <c r="A19" s="4" t="s">
        <v>113</v>
      </c>
      <c r="B19" s="5" t="n">
        <v>4</v>
      </c>
      <c r="C19" s="4" t="s">
        <v>103</v>
      </c>
      <c r="D19" s="5" t="n">
        <v>76</v>
      </c>
      <c r="E19" s="4" t="s">
        <v>103</v>
      </c>
      <c r="F19" s="5" t="n">
        <v>80</v>
      </c>
    </row>
    <row r="20" spans="1:6">
      <c r="A20" s="4" t="s">
        <v>104</v>
      </c>
      <c r="B20" s="4" t="s">
        <v>103</v>
      </c>
      <c r="C20" s="4" t="s">
        <v>103</v>
      </c>
      <c r="D20" s="5" t="n">
        <v>67</v>
      </c>
      <c r="E20" s="4" t="s">
        <v>103</v>
      </c>
      <c r="F20" s="5" t="n">
        <v>67</v>
      </c>
    </row>
    <row r="21" spans="1:6">
      <c r="A21" s="4" t="s">
        <v>105</v>
      </c>
      <c r="B21" s="4" t="s">
        <v>103</v>
      </c>
      <c r="C21" s="4" t="s">
        <v>103</v>
      </c>
      <c r="D21" s="4" t="s">
        <v>103</v>
      </c>
      <c r="E21" s="5" t="n">
        <v>-2094</v>
      </c>
      <c r="F21" s="5" t="n">
        <v>-2094</v>
      </c>
    </row>
    <row r="22" spans="1:6">
      <c r="A22" s="4" t="s">
        <v>114</v>
      </c>
      <c r="B22" s="5" t="n">
        <v>306</v>
      </c>
      <c r="C22" s="5" t="n">
        <v>1453</v>
      </c>
      <c r="D22" s="5" t="n">
        <v>365385</v>
      </c>
      <c r="E22" s="5" t="n">
        <v>-394424</v>
      </c>
      <c r="F22" s="5" t="n">
        <v>-27280</v>
      </c>
    </row>
    <row r="23" spans="1:6">
      <c r="A23" s="4" t="s">
        <v>110</v>
      </c>
      <c r="B23" s="5" t="n">
        <v>287</v>
      </c>
      <c r="C23" s="5" t="n">
        <v>1810</v>
      </c>
      <c r="D23" s="5" t="n">
        <v>364885</v>
      </c>
      <c r="E23" s="5" t="n">
        <v>-392292</v>
      </c>
      <c r="F23" s="5" t="n">
        <v>-25310</v>
      </c>
    </row>
    <row r="24" spans="1:6">
      <c r="A24" s="4" t="s">
        <v>105</v>
      </c>
      <c r="F24" s="5" t="n">
        <v>-3656</v>
      </c>
    </row>
    <row r="25" spans="1:6">
      <c r="A25" s="4" t="s">
        <v>115</v>
      </c>
      <c r="B25" s="5" t="n">
        <v>317</v>
      </c>
      <c r="C25" s="5" t="n">
        <v>1453</v>
      </c>
      <c r="D25" s="5" t="n">
        <v>365530</v>
      </c>
      <c r="E25" s="5" t="n">
        <v>-395986</v>
      </c>
      <c r="F25" s="5" t="n">
        <v>-28686</v>
      </c>
    </row>
    <row r="26" spans="1:6">
      <c r="A26" s="4" t="s">
        <v>116</v>
      </c>
      <c r="B26" s="5" t="n">
        <v>306</v>
      </c>
      <c r="C26" s="5" t="n">
        <v>1453</v>
      </c>
      <c r="D26" s="5" t="n">
        <v>365385</v>
      </c>
      <c r="E26" s="5" t="n">
        <v>-394424</v>
      </c>
      <c r="F26" s="5" t="n">
        <v>-27280</v>
      </c>
    </row>
    <row r="27" spans="1:6">
      <c r="A27" s="4" t="s">
        <v>117</v>
      </c>
      <c r="B27" s="5" t="n">
        <v>6</v>
      </c>
      <c r="C27" s="4" t="s">
        <v>103</v>
      </c>
      <c r="D27" s="5" t="n">
        <v>54</v>
      </c>
      <c r="E27" s="4" t="s">
        <v>103</v>
      </c>
      <c r="F27" s="5" t="n">
        <v>60</v>
      </c>
    </row>
    <row r="28" spans="1:6">
      <c r="A28" s="4" t="s">
        <v>113</v>
      </c>
      <c r="B28" s="5" t="n">
        <v>5</v>
      </c>
      <c r="C28" s="4" t="s">
        <v>103</v>
      </c>
      <c r="D28" s="5" t="n">
        <v>43</v>
      </c>
      <c r="E28" s="4" t="s">
        <v>103</v>
      </c>
      <c r="F28" s="5" t="n">
        <v>48</v>
      </c>
    </row>
    <row r="29" spans="1:6">
      <c r="A29" s="4" t="s">
        <v>104</v>
      </c>
      <c r="B29" s="4" t="s">
        <v>103</v>
      </c>
      <c r="C29" s="4" t="s">
        <v>103</v>
      </c>
      <c r="D29" s="5" t="n">
        <v>48</v>
      </c>
      <c r="E29" s="4" t="s">
        <v>103</v>
      </c>
      <c r="F29" s="5" t="n">
        <v>48</v>
      </c>
    </row>
    <row r="30" spans="1:6">
      <c r="A30" s="4" t="s">
        <v>105</v>
      </c>
      <c r="B30" s="4" t="s">
        <v>103</v>
      </c>
      <c r="C30" s="4" t="s">
        <v>103</v>
      </c>
      <c r="D30" s="4" t="s">
        <v>103</v>
      </c>
      <c r="E30" s="5" t="n">
        <v>-1562</v>
      </c>
      <c r="F30" s="5" t="n">
        <v>-1562</v>
      </c>
    </row>
    <row r="31" spans="1:6">
      <c r="A31" s="4" t="s">
        <v>115</v>
      </c>
      <c r="B31" s="6" t="n">
        <v>317</v>
      </c>
      <c r="C31" s="6" t="n">
        <v>1453</v>
      </c>
      <c r="D31" s="6" t="n">
        <v>365530</v>
      </c>
      <c r="E31" s="6" t="n">
        <v>-395986</v>
      </c>
      <c r="F31" s="6" t="n">
        <v>-28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6</v>
      </c>
      <c r="D1" s="2" t="s">
        <v>1</v>
      </c>
    </row>
    <row r="2" spans="1:5">
      <c r="B2" s="2" t="s">
        <v>2</v>
      </c>
      <c r="C2" s="2" t="s">
        <v>77</v>
      </c>
      <c r="D2" s="2" t="s">
        <v>2</v>
      </c>
      <c r="E2" s="2" t="s">
        <v>77</v>
      </c>
    </row>
    <row r="3" spans="1:5">
      <c r="A3" s="3" t="s">
        <v>119</v>
      </c>
    </row>
    <row r="4" spans="1:5">
      <c r="A4" s="4" t="s">
        <v>90</v>
      </c>
      <c r="B4" s="6" t="n">
        <v>-1562</v>
      </c>
      <c r="C4" s="6" t="n">
        <v>-4494</v>
      </c>
      <c r="D4" s="6" t="n">
        <v>-3656</v>
      </c>
      <c r="E4" s="6" t="n">
        <v>-8784</v>
      </c>
    </row>
    <row r="5" spans="1:5">
      <c r="A5" s="3" t="s">
        <v>120</v>
      </c>
    </row>
    <row r="6" spans="1:5">
      <c r="A6" s="4" t="s">
        <v>121</v>
      </c>
      <c r="B6" s="5" t="n">
        <v>199</v>
      </c>
      <c r="C6" s="5" t="n">
        <v>312</v>
      </c>
      <c r="D6" s="5" t="n">
        <v>411</v>
      </c>
      <c r="E6" s="5" t="n">
        <v>633</v>
      </c>
    </row>
    <row r="7" spans="1:5">
      <c r="A7" s="4" t="s">
        <v>122</v>
      </c>
      <c r="B7" s="5" t="n">
        <v>48</v>
      </c>
      <c r="C7" s="5" t="n">
        <v>348</v>
      </c>
      <c r="D7" s="5" t="n">
        <v>115</v>
      </c>
      <c r="E7" s="5" t="n">
        <v>711</v>
      </c>
    </row>
    <row r="8" spans="1:5">
      <c r="A8" s="4" t="s">
        <v>123</v>
      </c>
      <c r="B8" s="5" t="n">
        <v>101</v>
      </c>
      <c r="C8" s="5" t="n">
        <v>0</v>
      </c>
      <c r="D8" s="5" t="n">
        <v>199</v>
      </c>
      <c r="E8" s="5" t="n">
        <v>0</v>
      </c>
    </row>
    <row r="9" spans="1:5">
      <c r="A9" s="4" t="s">
        <v>124</v>
      </c>
      <c r="B9" s="5" t="n">
        <v>-365</v>
      </c>
      <c r="C9" s="5" t="n">
        <v>538</v>
      </c>
      <c r="D9" s="5" t="n">
        <v>-823</v>
      </c>
      <c r="E9" s="5" t="n">
        <v>987</v>
      </c>
    </row>
    <row r="10" spans="1:5">
      <c r="A10" s="4" t="s">
        <v>125</v>
      </c>
      <c r="B10" s="5" t="n">
        <v>221</v>
      </c>
      <c r="C10" s="5" t="n">
        <v>0</v>
      </c>
      <c r="D10" s="5" t="n">
        <v>215</v>
      </c>
      <c r="E10" s="5" t="n">
        <v>0</v>
      </c>
    </row>
    <row r="11" spans="1:5">
      <c r="A11" s="4" t="s">
        <v>126</v>
      </c>
      <c r="B11" s="5" t="n">
        <v>0</v>
      </c>
      <c r="C11" s="5" t="n">
        <v>42</v>
      </c>
      <c r="D11" s="5" t="n">
        <v>0</v>
      </c>
      <c r="E11" s="5" t="n">
        <v>42</v>
      </c>
    </row>
    <row r="12" spans="1:5">
      <c r="A12" s="3" t="s">
        <v>127</v>
      </c>
    </row>
    <row r="13" spans="1:5">
      <c r="A13" s="4" t="s">
        <v>128</v>
      </c>
      <c r="B13" s="5" t="n">
        <v>1</v>
      </c>
      <c r="C13" s="5" t="n">
        <v>-2</v>
      </c>
      <c r="D13" s="5" t="n">
        <v>1</v>
      </c>
      <c r="E13" s="5" t="n">
        <v>16</v>
      </c>
    </row>
    <row r="14" spans="1:5">
      <c r="A14" s="4" t="s">
        <v>129</v>
      </c>
      <c r="B14" s="5" t="n">
        <v>26</v>
      </c>
      <c r="C14" s="5" t="n">
        <v>-14</v>
      </c>
      <c r="D14" s="5" t="n">
        <v>40</v>
      </c>
      <c r="E14" s="5" t="n">
        <v>-213</v>
      </c>
    </row>
    <row r="15" spans="1:5">
      <c r="A15" s="4" t="s">
        <v>130</v>
      </c>
      <c r="B15" s="5" t="n">
        <v>-41</v>
      </c>
      <c r="C15" s="5" t="n">
        <v>-199</v>
      </c>
      <c r="D15" s="5" t="n">
        <v>15</v>
      </c>
      <c r="E15" s="5" t="n">
        <v>-4</v>
      </c>
    </row>
    <row r="16" spans="1:5">
      <c r="A16" s="4" t="s">
        <v>131</v>
      </c>
      <c r="B16" s="5" t="n">
        <v>524</v>
      </c>
      <c r="C16" s="5" t="n">
        <v>701</v>
      </c>
      <c r="D16" s="5" t="n">
        <v>1081</v>
      </c>
      <c r="E16" s="5" t="n">
        <v>499</v>
      </c>
    </row>
    <row r="17" spans="1:5">
      <c r="A17" s="4" t="s">
        <v>132</v>
      </c>
      <c r="B17" s="5" t="n">
        <v>-29</v>
      </c>
      <c r="C17" s="5" t="n">
        <v>-7</v>
      </c>
      <c r="D17" s="5" t="n">
        <v>-148</v>
      </c>
      <c r="E17" s="5" t="n">
        <v>-13</v>
      </c>
    </row>
    <row r="18" spans="1:5">
      <c r="A18" s="4" t="s">
        <v>133</v>
      </c>
      <c r="B18" s="5" t="n">
        <v>685</v>
      </c>
      <c r="C18" s="5" t="n">
        <v>1719</v>
      </c>
      <c r="D18" s="5" t="n">
        <v>1106</v>
      </c>
      <c r="E18" s="5" t="n">
        <v>2658</v>
      </c>
    </row>
    <row r="19" spans="1:5">
      <c r="A19" s="4" t="s">
        <v>134</v>
      </c>
      <c r="B19" s="5" t="n">
        <v>-877</v>
      </c>
      <c r="C19" s="5" t="n">
        <v>-2775</v>
      </c>
      <c r="D19" s="5" t="n">
        <v>-2550</v>
      </c>
      <c r="E19" s="5" t="n">
        <v>-6126</v>
      </c>
    </row>
    <row r="20" spans="1:5">
      <c r="A20" s="3" t="s">
        <v>135</v>
      </c>
    </row>
    <row r="21" spans="1:5">
      <c r="A21" s="4" t="s">
        <v>136</v>
      </c>
      <c r="B21" s="5" t="n">
        <v>0</v>
      </c>
      <c r="C21" s="5" t="n">
        <v>6</v>
      </c>
      <c r="D21" s="5" t="n">
        <v>0</v>
      </c>
      <c r="E21" s="5" t="n">
        <v>26</v>
      </c>
    </row>
    <row r="22" spans="1:5">
      <c r="A22" s="4" t="s">
        <v>137</v>
      </c>
      <c r="B22" s="5" t="n">
        <v>9</v>
      </c>
      <c r="C22" s="5" t="n">
        <v>0</v>
      </c>
      <c r="D22" s="5" t="n">
        <v>23</v>
      </c>
      <c r="E22" s="5" t="n">
        <v>0</v>
      </c>
    </row>
    <row r="23" spans="1:5">
      <c r="A23" s="4" t="s">
        <v>138</v>
      </c>
      <c r="B23" s="5" t="n">
        <v>0</v>
      </c>
      <c r="C23" s="5" t="n">
        <v>0</v>
      </c>
      <c r="D23" s="5" t="n">
        <v>0</v>
      </c>
      <c r="E23" s="5" t="n">
        <v>-5</v>
      </c>
    </row>
    <row r="24" spans="1:5">
      <c r="A24" s="4" t="s">
        <v>139</v>
      </c>
      <c r="B24" s="5" t="n">
        <v>-9</v>
      </c>
      <c r="C24" s="5" t="n">
        <v>-4</v>
      </c>
      <c r="D24" s="5" t="n">
        <v>-17</v>
      </c>
      <c r="E24" s="5" t="n">
        <v>-4</v>
      </c>
    </row>
    <row r="25" spans="1:5">
      <c r="A25" s="4" t="s">
        <v>140</v>
      </c>
      <c r="B25" s="5" t="n">
        <v>0</v>
      </c>
      <c r="C25" s="5" t="n">
        <v>2</v>
      </c>
      <c r="D25" s="5" t="n">
        <v>6</v>
      </c>
      <c r="E25" s="5" t="n">
        <v>17</v>
      </c>
    </row>
    <row r="26" spans="1:5">
      <c r="A26" s="3" t="s">
        <v>141</v>
      </c>
    </row>
    <row r="27" spans="1:5">
      <c r="A27" s="4" t="s">
        <v>142</v>
      </c>
      <c r="B27" s="5" t="n">
        <v>0</v>
      </c>
      <c r="C27" s="5" t="n">
        <v>1123</v>
      </c>
      <c r="D27" s="5" t="n">
        <v>0</v>
      </c>
      <c r="E27" s="5" t="n">
        <v>3375</v>
      </c>
    </row>
    <row r="28" spans="1:5">
      <c r="A28" s="4" t="s">
        <v>143</v>
      </c>
      <c r="B28" s="5" t="n">
        <v>0</v>
      </c>
      <c r="C28" s="5" t="n">
        <v>0</v>
      </c>
      <c r="D28" s="5" t="n">
        <v>15</v>
      </c>
      <c r="E28" s="5" t="n">
        <v>0</v>
      </c>
    </row>
    <row r="29" spans="1:5">
      <c r="A29" s="4" t="s">
        <v>144</v>
      </c>
      <c r="B29" s="5" t="n">
        <v>565</v>
      </c>
      <c r="C29" s="5" t="n">
        <v>0</v>
      </c>
      <c r="D29" s="5" t="n">
        <v>1865</v>
      </c>
      <c r="E29" s="5" t="n">
        <v>0</v>
      </c>
    </row>
    <row r="30" spans="1:5">
      <c r="A30" s="4" t="s">
        <v>145</v>
      </c>
      <c r="B30" s="5" t="n">
        <v>0</v>
      </c>
      <c r="C30" s="5" t="n">
        <v>-21</v>
      </c>
      <c r="D30" s="5" t="n">
        <v>-800</v>
      </c>
      <c r="E30" s="5" t="n">
        <v>-21</v>
      </c>
    </row>
    <row r="31" spans="1:5">
      <c r="A31" s="4" t="s">
        <v>146</v>
      </c>
      <c r="B31" s="5" t="n">
        <v>0</v>
      </c>
      <c r="C31" s="5" t="n">
        <v>1500</v>
      </c>
      <c r="D31" s="5" t="n">
        <v>0</v>
      </c>
      <c r="E31" s="5" t="n">
        <v>1500</v>
      </c>
    </row>
    <row r="32" spans="1:5">
      <c r="A32" s="4" t="s">
        <v>147</v>
      </c>
      <c r="B32" s="5" t="n">
        <v>565</v>
      </c>
      <c r="C32" s="5" t="n">
        <v>2602</v>
      </c>
      <c r="D32" s="5" t="n">
        <v>1080</v>
      </c>
      <c r="E32" s="5" t="n">
        <v>4854</v>
      </c>
    </row>
    <row r="33" spans="1:5">
      <c r="A33" s="4" t="s">
        <v>148</v>
      </c>
      <c r="B33" s="5" t="n">
        <v>-312</v>
      </c>
      <c r="C33" s="5" t="n">
        <v>-171</v>
      </c>
      <c r="D33" s="5" t="n">
        <v>-1464</v>
      </c>
      <c r="E33" s="5" t="n">
        <v>-1255</v>
      </c>
    </row>
    <row r="34" spans="1:5">
      <c r="A34" s="4" t="s">
        <v>149</v>
      </c>
      <c r="B34" s="5" t="n">
        <v>375</v>
      </c>
      <c r="C34" s="5" t="n">
        <v>270</v>
      </c>
      <c r="D34" s="5" t="n">
        <v>1527</v>
      </c>
      <c r="E34" s="5" t="n">
        <v>1354</v>
      </c>
    </row>
    <row r="35" spans="1:5">
      <c r="A35" s="4" t="s">
        <v>150</v>
      </c>
      <c r="B35" s="6" t="n">
        <v>63</v>
      </c>
      <c r="C35" s="6" t="n">
        <v>99</v>
      </c>
      <c r="D35" s="6" t="n">
        <v>63</v>
      </c>
      <c r="E35" s="6" t="n">
        <v>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9:35Z</dcterms:created>
  <dcterms:modified xmlns:dcterms="http://purl.org/dc/terms/" xmlns:xsi="http://www.w3.org/2001/XMLSchema-instance" xsi:type="dcterms:W3CDTF">2019-08-14T16:29:35Z</dcterms:modified>
</cp:coreProperties>
</file>